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DESCRIPTION OF" sheetId="7" r:id="rId7"/>
    <s:sheet name="SUMMARY OF SIGNIFICANT ACCOUNTI" sheetId="8" r:id="rId8"/>
    <s:sheet name="GOING CONCERN AND BBL TRANSACTI" sheetId="9" r:id="rId9"/>
    <s:sheet name="INVESTMENT IN MINERA LI" sheetId="10" r:id="rId10"/>
    <s:sheet name="PROPERTY AND EQUIPMENT" sheetId="11" r:id="rId11"/>
    <s:sheet name="RELATED PARTY TRANSACTIONS" sheetId="12" r:id="rId12"/>
    <s:sheet name="NOTE PAYABLE" sheetId="13" r:id="rId13"/>
    <s:sheet name="CONVERTIBLE NOTES PAYABLE" sheetId="14" r:id="rId14"/>
    <s:sheet name="DERIVATIVE LIABILITIES" sheetId="15" r:id="rId15"/>
    <s:sheet name="STOCKHOLDERS' EQUITY" sheetId="16" r:id="rId16"/>
    <s:sheet name="FAIR VALUE MEASUREMENTS" sheetId="17" r:id="rId17"/>
    <s:sheet name="INCOME TAXES" sheetId="18" r:id="rId18"/>
    <s:sheet name="COMMITMENTS AND CONTINGENCIES" sheetId="19" r:id="rId19"/>
    <s:sheet name="SUBSEQUENT EVENTS" sheetId="20" r:id="rId20"/>
    <s:sheet name="SUMMARY OF SIGNIFICANT ACCOUN21" sheetId="21" r:id="rId21"/>
    <s:sheet name="SUMMARY OF SIGNIFICANT ACCOUN22" sheetId="22" r:id="rId22"/>
    <s:sheet name="INVESTMENT IN MINERA LI (Tables" sheetId="23" r:id="rId23"/>
    <s:sheet name="PROPERTY AND EQUIPMENT (Tables)" sheetId="24" r:id="rId24"/>
    <s:sheet name="RELATED PARTY TRANSACTIONS (Tab" sheetId="25" r:id="rId25"/>
    <s:sheet name="DERIVATIVE LIABILITIES (Tables)" sheetId="26" r:id="rId26"/>
    <s:sheet name="STOCKHOLDERS' EQUITY (Tables)" sheetId="27" r:id="rId27"/>
    <s:sheet name="FAIR VALUE MEASUREMENTS (Tables" sheetId="28" r:id="rId28"/>
    <s:sheet name="INCOME TAXES (Tables)" sheetId="29" r:id="rId29"/>
    <s:sheet name="ORGANIZATION AND DESCRIPTION 30" sheetId="30" r:id="rId30"/>
    <s:sheet name="SUMMARY OF SIGNIFICANT ACCOUN31" sheetId="31" r:id="rId31"/>
    <s:sheet name="SUMMARY OF SIGNIFICANT ACCOUN32" sheetId="32" r:id="rId32"/>
    <s:sheet name="GOING CONCERN AND BBL TRANSAC33" sheetId="33" r:id="rId33"/>
    <s:sheet name="INVESTMENT IN MINERA LI (Invest" sheetId="34" r:id="rId34"/>
    <s:sheet name="INVESTMENT IN MINERA LI (Narrat" sheetId="35" r:id="rId35"/>
    <s:sheet name="INVESTMENT IN MINERA LI (Fair V" sheetId="36" r:id="rId36"/>
    <s:sheet name="INVESTMENT IN MINERA LI (Summar" sheetId="37" r:id="rId37"/>
    <s:sheet name="PROPERTY AND EQUIPMENT (Schedul" sheetId="38" r:id="rId38"/>
    <s:sheet name="PROPERTY AND EQUIPMENT (Narrati" sheetId="39" r:id="rId39"/>
    <s:sheet name="RELATED PARTY TRANSACTIONS (Nar" sheetId="40" r:id="rId40"/>
    <s:sheet name="RELATED PARTY TRANSACTIONS (Sch" sheetId="41" r:id="rId41"/>
    <s:sheet name="NOTE PAYABLE (Details)" sheetId="42" r:id="rId42"/>
    <s:sheet name="CONVERTIBLE NOTES PAYABLE (Deta" sheetId="43" r:id="rId43"/>
    <s:sheet name="DERIVATIVE LIABILITIES (Schedul" sheetId="44" r:id="rId44"/>
    <s:sheet name="DERIVATIVE LIABILITIES (Sched45" sheetId="45" r:id="rId45"/>
    <s:sheet name="STOCKHOLDERS' EQUITY (Narrative" sheetId="46" r:id="rId46"/>
    <s:sheet name="STOCKHOLDERS' EQUITY (Schedule " sheetId="47" r:id="rId47"/>
    <s:sheet name="STOCKHOLDERS' EQUITY (Schedul48" sheetId="48" r:id="rId48"/>
    <s:sheet name="STOCKHOLDERS' EQUITY (Schedul49" sheetId="49" r:id="rId49"/>
    <s:sheet name="STOCKHOLDERS' EQUITY (Schedul50" sheetId="50" r:id="rId50"/>
    <s:sheet name="FAIR VALUE MEASUREMENTS (Schedu" sheetId="51" r:id="rId51"/>
    <s:sheet name="FAIR VALUE MEASUREMENTS (Sche52" sheetId="52" r:id="rId52"/>
    <s:sheet name="INCOME TAXES (Schedule of Compo" sheetId="53" r:id="rId53"/>
    <s:sheet name="INCOME TAXES (Schedule of Defer" sheetId="54" r:id="rId54"/>
    <s:sheet name="INCOME TAXES (Schedule of Recon" sheetId="55" r:id="rId55"/>
    <s:sheet name="INCOME TAXES (Narrative) (Detai" sheetId="56" r:id="rId56"/>
    <s:sheet name="COMMITMENTS AND CONTINGENCIES ("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59">
  <si>
    <t>Document and Entity Information - USD ($)</t>
  </si>
  <si>
    <t>12 Months Ended</t>
  </si>
  <si>
    <t>Jun. 30, 2015</t>
  </si>
  <si>
    <t>Nov. 06, 2015</t>
  </si>
  <si>
    <t>Dec. 31, 2014</t>
  </si>
  <si>
    <t>Document and Entity Information [Abstract]</t>
  </si>
  <si>
    <t>Entity Registrant Name</t>
  </si>
  <si>
    <t>Li3 Energy, Inc.</t>
  </si>
  <si>
    <t>Entity Central Index Key</t>
  </si>
  <si>
    <t>Current Fiscal Year End Date</t>
  </si>
  <si>
    <t>--06-30</t>
  </si>
  <si>
    <t>Entity Filer Category</t>
  </si>
  <si>
    <t>Smaller Reporting Company</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n. 30, 2014</t>
  </si>
  <si>
    <t>Current assets:</t>
  </si>
  <si>
    <t>Cash</t>
  </si>
  <si>
    <t>Prepaid expenses and advances</t>
  </si>
  <si>
    <t>Receivable from BBL for sale of controlling interest in Minera Li</t>
  </si>
  <si>
    <t xml:space="preserve"> </t>
  </si>
  <si>
    <t>Total current assets</t>
  </si>
  <si>
    <t>Equity investment in Minera Li</t>
  </si>
  <si>
    <t>Property and equipment, net</t>
  </si>
  <si>
    <t>Total non-current assets</t>
  </si>
  <si>
    <t>Total assets</t>
  </si>
  <si>
    <t>Current liabilities:</t>
  </si>
  <si>
    <t>Accounts payable</t>
  </si>
  <si>
    <t>Accrued expenses</t>
  </si>
  <si>
    <t>Accrued registration rights penalties</t>
  </si>
  <si>
    <t>Common stock payable</t>
  </si>
  <si>
    <t>Note payable</t>
  </si>
  <si>
    <t>Convertible note payable</t>
  </si>
  <si>
    <t>Current portion of long-term notes payable to BBL</t>
  </si>
  <si>
    <t>Current portion of derivative liabilities</t>
  </si>
  <si>
    <t>Total current liabilities</t>
  </si>
  <si>
    <t>Long-term notes payable to BBL</t>
  </si>
  <si>
    <t>Derivative liabilities</t>
  </si>
  <si>
    <t>Total non-current liabilities</t>
  </si>
  <si>
    <t>Total liabilities</t>
  </si>
  <si>
    <t>Commitments and contingencies</t>
  </si>
  <si>
    <t>Common stock subject to rescission, 65,000 shares issued and outstanding</t>
  </si>
  <si>
    <t>Equity:</t>
  </si>
  <si>
    <t>Preferred stock, $0.001 par value, 10,000,000 shares authorized; no shares issued and outstanding</t>
  </si>
  <si>
    <t>Common stock, $0.001 par value, 990,000,000 shares authorized; 477,119,526 and 435,006,181 shares issued and outstanding, respectively</t>
  </si>
  <si>
    <t>Additional paid-in capital</t>
  </si>
  <si>
    <t>Accumulated deficit</t>
  </si>
  <si>
    <t>Total stockholders equity</t>
  </si>
  <si>
    <t>Total liabilities and stockholders equity</t>
  </si>
  <si>
    <t>Consolidated Balance Sheets (Parenthetical) - $ / shares</t>
  </si>
  <si>
    <t>Consolidated Balance Sheets [Abstrac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Exploration expenses</t>
  </si>
  <si>
    <t>Mineral rights impairment expense</t>
  </si>
  <si>
    <t>Gain on sale of mineral rights</t>
  </si>
  <si>
    <t>Loss from Minera Li equity investment</t>
  </si>
  <si>
    <t>Debt modification expense</t>
  </si>
  <si>
    <t>Gain on settlements, net</t>
  </si>
  <si>
    <t>General and administrative expenses</t>
  </si>
  <si>
    <t>Total operating expenses</t>
  </si>
  <si>
    <t>Other income (expense):</t>
  </si>
  <si>
    <t>Loss on sale of controlling interest in Minera Li</t>
  </si>
  <si>
    <t>Gain on debt extinguishment</t>
  </si>
  <si>
    <t>Change in fair value of derivative liability instruments</t>
  </si>
  <si>
    <t>Gain on foreign currency transactions</t>
  </si>
  <si>
    <t>Interest expense, net</t>
  </si>
  <si>
    <t>Total other income</t>
  </si>
  <si>
    <t>Net income (loss)</t>
  </si>
  <si>
    <t>Net loss attributable to non-controlling interests</t>
  </si>
  <si>
    <t>Net income (loss) attributable to Li3 Energy, Inc.</t>
  </si>
  <si>
    <t>Net income (loss) per common share - basic</t>
  </si>
  <si>
    <t>Net income (loss) per common share - diluted</t>
  </si>
  <si>
    <t>Weighted average number of common shares outstanding - basic</t>
  </si>
  <si>
    <t>Weighted average number of common shares outstanding - diluted</t>
  </si>
  <si>
    <t>Consolidated Statement of Changes in Stockholders' Equity - USD ($)</t>
  </si>
  <si>
    <t>Total</t>
  </si>
  <si>
    <t>Directors and Employees [Member]</t>
  </si>
  <si>
    <t>Third Party [Member]</t>
  </si>
  <si>
    <t>Common Stock [Member]</t>
  </si>
  <si>
    <t>Common Stock [Member]Directors and Employees [Member]</t>
  </si>
  <si>
    <t>Common Stock [Member]Third Party [Member]</t>
  </si>
  <si>
    <t>Additional Paid-In Capital [Member]</t>
  </si>
  <si>
    <t>Additional Paid-In Capital [Member]Directors and Employees [Member]</t>
  </si>
  <si>
    <t>Additional Paid-In Capital [Member]Third Party [Member]</t>
  </si>
  <si>
    <t>Deficit Accumulated During the Exploration Stage [Member]</t>
  </si>
  <si>
    <t>Deficit Accumulated During the Exploration Stage [Member]Directors and Employees [Member]</t>
  </si>
  <si>
    <t>Deficit Accumulated During the Exploration Stage [Member]Third Party [Member]</t>
  </si>
  <si>
    <t>Non-Controlling Interest [Member]</t>
  </si>
  <si>
    <t>Non-Controlling Interest [Member]Directors and Employees [Member]</t>
  </si>
  <si>
    <t>Non-Controlling Interest [Member]Third Party [Member]</t>
  </si>
  <si>
    <t>Balance at Jun. 30, 2013</t>
  </si>
  <si>
    <t>Balance, shares at Jun. 30, 2013</t>
  </si>
  <si>
    <t>Amortization of stock-based compensation</t>
  </si>
  <si>
    <t>Stock issued pursuant to vesting of restricted stock</t>
  </si>
  <si>
    <t>Stock issued pursuant to vesting of restricted stock, shares</t>
  </si>
  <si>
    <t>Beneficial conversion feature of convertible debt</t>
  </si>
  <si>
    <t>Stock issued for services</t>
  </si>
  <si>
    <t>Stock issued for services, shares</t>
  </si>
  <si>
    <t>Stock issued on conversion of debt</t>
  </si>
  <si>
    <t>Stock issued on conversion of debt, shares</t>
  </si>
  <si>
    <t>Deconsolidation of Maricunga on sale of controlling interest</t>
  </si>
  <si>
    <t>Balance at Jun. 30, 2014</t>
  </si>
  <si>
    <t>Balance, shares at Jun. 30, 2014</t>
  </si>
  <si>
    <t>Stock issued in settlement of registration rights penalties</t>
  </si>
  <si>
    <t>Stock issued in settlement of registration rights penalties, shares</t>
  </si>
  <si>
    <t>Balance at Jun. 30, 2015</t>
  </si>
  <si>
    <t>Balance, shares at Jun. 30, 2015</t>
  </si>
  <si>
    <t>Consolidated Statements of Cash Flows - USD ($)</t>
  </si>
  <si>
    <t>Cash flows from operating activities</t>
  </si>
  <si>
    <t>Adjustments to reconcile net loss to net cash used in operating activities:</t>
  </si>
  <si>
    <t>Depreciation</t>
  </si>
  <si>
    <t>Loss on write off of fixed assets</t>
  </si>
  <si>
    <t>Gain on sale of Noto Energy</t>
  </si>
  <si>
    <t>Stock-based compensation</t>
  </si>
  <si>
    <t>Change in fair value of derivative liabilities</t>
  </si>
  <si>
    <t>Zero coupon interest accretion and amortization of debt discount on convertible notes</t>
  </si>
  <si>
    <t>Amortization of deferred financing costs</t>
  </si>
  <si>
    <t>Changes in operating assets and liabilities:</t>
  </si>
  <si>
    <t>(Increase) decrease in prepaid expenses and advances</t>
  </si>
  <si>
    <t>Accretion of interest income on BBL receivable</t>
  </si>
  <si>
    <t>Increase in accounts payable</t>
  </si>
  <si>
    <t>Increase in accrued expenses</t>
  </si>
  <si>
    <t>Net cash used in operating activities</t>
  </si>
  <si>
    <t>Cash flows from investing activities</t>
  </si>
  <si>
    <t>Proceeds from sale of controlling interest in Minera Li</t>
  </si>
  <si>
    <t>Deconsolidation of investments</t>
  </si>
  <si>
    <t>Proceeds from sale of mining properties</t>
  </si>
  <si>
    <t>Amounts recovered from minority shareholders</t>
  </si>
  <si>
    <t>Net cash provided by investing activities</t>
  </si>
  <si>
    <t>Cash flows from financing activities</t>
  </si>
  <si>
    <t>Payments on zero coupon convertible debt</t>
  </si>
  <si>
    <t>Proceeds from notes payable</t>
  </si>
  <si>
    <t>Proceeds from notes payable - BBL</t>
  </si>
  <si>
    <t>Payments on notes payable</t>
  </si>
  <si>
    <t>Net cash provided by (used in) financing activities</t>
  </si>
  <si>
    <t>Net (decrease) increase in cash</t>
  </si>
  <si>
    <t>Cash at beginning of the year</t>
  </si>
  <si>
    <t>Cash at end of the year</t>
  </si>
  <si>
    <t>Supplemental disclosure of cash flow information:</t>
  </si>
  <si>
    <t>Income taxes</t>
  </si>
  <si>
    <t>Interest</t>
  </si>
  <si>
    <t>Non-cash financing transactions:</t>
  </si>
  <si>
    <t>Debt discount due to beneficial conversion feature</t>
  </si>
  <si>
    <t>Debt discount due to warrant derivative liabilities issued with convertible debt</t>
  </si>
  <si>
    <t>Settlement of accrued liabilities through issuance of stock</t>
  </si>
  <si>
    <t>Issuance of common stock on conversion of debt</t>
  </si>
  <si>
    <t>Issuance of common stock to shareholders due to registration rights penalty settlement</t>
  </si>
  <si>
    <t>ORGANIZATION AND DESCRIPTION OF BUSINESS</t>
  </si>
  <si>
    <t>ORGANIZATION AND DESCRIPTION OF BUSINESS [Abstract]</t>
  </si>
  <si>
    <t>NOTE 1. ORGANIZATION AND DESCRIPTION OF BUSINESS 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 Part of our strategic plan is to ensure that Minera Li (of which the Company owns a non-controlling interest) explores and develops the existing Maricunga Project in Chile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 The Company's three wholly owned subsidiaries include: Li3 Energy Peru SRL (Li3 Peru), a subsidiary formed in Peru to explore mining opportunities in Peru and in South America; Alfredo Holdings, Ltd. (Alfredo), an exempted limited company incorporated under the laws of the Cayman Islands; and Li3 Energy Copiapó, SA (Li3 Copiapó), a Chilean corporation, which is a subsidiary of Alfredo. On October 22, 2014, the Company sold 60 100 4,245 On January 27, 2014, the Company entered into a transaction with a third party, BBL SpA (BBL), subsequent to which BBL became the majority holder of Minera Li, holding 51 49 60 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support our operations.</t>
  </si>
  <si>
    <t>SUMMARY OF SIGNIFICANT ACCOUNTING POLICIES</t>
  </si>
  <si>
    <t>SUMMARY OF SIGNIFICANT ACCOUNTING POLICIES [Abstract]</t>
  </si>
  <si>
    <t>NOTE 2. SUMMARY OF SIGNIFICANT ACCOUNTING POLICIES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b. Cash and Cash Equivalents The Company considers all highly liquid investments purchased with an original maturity of three months or less to be cash equivalents. The Company had no cash equivalents at June 30, 2015 and 2014. The Company has not experienced any losses on its deposits of cash and cash equivalents.
c. Mineral Exploration and Development Cost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 0 6,485,438
d. Impairment of Long-lived Assets Long-lived assets, including mineral rights, are reviewed for impairment when circumstances indicate the carrying value of an asset may not be recoverable. We account for asset impairment in accordance with FASB ASC 360, Property Plant and Equipment
e.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
f. Property and Equipment Property and equipment are stated at cost. Equipment and fixtures are being depreciated using the straight-line method over the estimated useful lives ranging from 3 10
g.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June 30, 2015, or 2014, and did not recognize any interest in its consolidated statements of operations during the years ended June 30, 2015or 2014. At June 30, 2015 and 2014, the Company has recorded $- 0 160,000 40,000 160,000
h. Share-based Payments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i.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
j.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June 30, 2015 and 2014, the following convertible debt, stock options and warrants to purchase shares of common stock were excluded from the computation of diluted net income or loss per share, as the inclusion of such shares would be anti-dilutive:
Year Ended
June 30, 2015 June 30, 2014
Stock options 1,250,000 1,450,000
Restricted stock units - 983,333
Stock warrants 89,125,976 155,635,919
Convertible debt - 1,548,205
90,375,976 159,617,457
k. Foreign Currency The Company has determined that the functional currency of the parent company and each of its foreign subsidiaries is U.S. Dollars. Foreign currency transaction gains and losses are included in the statement of operations as other income (expense).
l.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
m. Non-controlling Interests The Company is required to report its non-controlling interests as a separate component of equity. The Company is also required to present the consolidated net income and the portion of the consolidated net income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years ended June 30, 2015 and 2014, the Company recorded a net loss allocable to non-controlling interests of $- 0 2,596,551 40 51 Consolidation Investments - Equity Method and Joint Ventures
n. Recent Accounting Pronouncements There were various accounting standards and interpretations issued recently, none of which are expected to a have a material impact on the Company´s consolidated financial position, operations or cash flows.
o. Subsequent Events The Company evaluated material events occurring between the end of our fiscal year, June 30, 2015, and through the date when the consolidated financial statements were available to be issued for disclosure consideration.</t>
  </si>
  <si>
    <t>GOING CONCERN AND BBL TRANSACTION</t>
  </si>
  <si>
    <t>GOING CONCERN AND BBL TRANSACTION [Abstract]</t>
  </si>
  <si>
    <t>NOTE 3. GOING CONCERN AND BBL TRANSACTION As of June 30, 2015, the Company had no source of current revenue, a cash balance on hand of $ 6,217 881,467 Pursuant to the terms of the BBL Transaction and the Shareholders Agreement with BBL, the Company has access to the following sources of funding:
 Li3 Energy will receive $ 1,000,000
 BBL has provided the Company with a credit facility of $ 1,800,000 100,000 200,000 18 8.5 1,220,000
 BBL will finance Li3 Energy´s share of exploration expenses on the Maricunga Project to the stage of full permitting including environmental, social, and construction, and all studies related to the Maricunga Project to internationally recognized standards. The loans will be due 24 12 The Company's current negative working capital position is not sufficient to maintain its basic operations for at least the next 12 months. 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 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 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 IN MINERA LI [Abstract]</t>
  </si>
  <si>
    <t xml:space="preserve">NOTE 4. INVESTMENT IN MINERA LI The Company´s equity investment at June 30, 2015 and 2014 relates to its 49
Balance, July 1, 2013 $ -
Add: Fair value of investment in Minera Li recognized on January 27, 2014 7,679,014
Less: Equity in loss of Minera Li (106,589 )
Balance, June 30, 2014 7,572,425
Less: Equity in loss of Minera Li (236,050 )
Balance, June 30, 2015 $ 7,336,375 Minera Li was previously a wholly owned subsidiary of the Company. On January 27, 2014, the Company entered into the BBL Transaction, pursuant to which BBL acquired 11 60 1,500,000 40 5,500,000 51 Concurrent with the execution of the agreement, the Company and BBL also entered into a Shareholders Agreement regarding their joint ownership interest of Minera Li (the Shareholders Agreement). Under the Shareholders Agreement, BBL will pay $ 1,000,000 992,443 7,557 997,796 994,017 3,779 1,574 Accounting for the BBL Transaction The Company determined that immediately following the BBL Transaction, it ceased to have voting and management control of Minera Li and therefore accounted for the sale of the 51% of Minera Li by deconsolidating the subsidiary from its consolidated financial statements in accordance with ASC 810 - Consolidation The Company´s remaining 49% interest in Minera Li was recorded as an equity investment in accordance with ASC 323 - Investments - Equity Method and Joint Ventures 7,679,014 43,315
Consideration received
Cash proceeds received for sale of shares in Minera Li $ 1,500,000
Fair value of $1,000,000 Additional Payment receivable for sale of shares in Minera Li 992,443
2,492,443
Add:
Fair value of retained equity method investment (49% investment in Minera Li) 7,679,014
Carrying amount of non-controlling interest in Minera Li 1,725,603
11,897,060
Less:
Carrying amount of net assets of Minera Li at January 27, 2014 (11,940,375 )
Loss on sale of controlling interest in Minera Li $ (43,315 ) The fair value of the remaining 49% investment in Minera Li retained by the Company of $7,679,014 was calculated with reference to the BBL Transaction, whereby BBL paid $ 7,992,443 Summarized Financial Information of Minera Li 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Summarized Balance Sheets
June 30, 2015 June 30, 2014
Current assets $ 122,106 $ 174,613
Non-current assets 17,062,020 17,062,724
Total assets $ 17,184,126 $ 17,237,337
Current liabilities $ 486,329 $ 57,806
Equity 16,697,797 17,179,531
Total liabilities and equity $ 17,184,126 $ 17,237,337 Summarized Statements of Operations
Year ended January 27, 2014
June 30, 2015  June 30, 2014
Revenue $ - $ -
Operating expenses:
Exploration expenses (22,302 ) (6,643 )
General &amp; administrative expenses (459,432 ) (210,887 )
Total operating expenses (481,734 ) (217,530 )
Net loss $ (481,734 ) $ (217,530 ) </t>
  </si>
  <si>
    <t>PROPERTY AND EQUIPMENT</t>
  </si>
  <si>
    <t>PROPERTY AND EQUIPMENT [Abstract]</t>
  </si>
  <si>
    <t xml:space="preserve">NOTE 5. PROPERTY AND EQUIPMENT Property and equipment consists of the following:
June 30, 2015 June 30, 2014
Leasehold improvement and office equipment $ 1,941 $ 1,941
Field equipment - -
Less: Accumulated depreciation (1,941 ) (1,619 )
$ - $ 322 Depreciation expense for the years ended June 30, 2015 and 2014 was $ 322 13,577 </t>
  </si>
  <si>
    <t>RELATED PARTY TRANSACTIONS</t>
  </si>
  <si>
    <t>RELATED PARTY TRANSACTIONS [Abstract]</t>
  </si>
  <si>
    <t>NOTE 6. RELATED PARTY TRANSACTIONS BBL Following the BBL Transaction on January 27, 2014, BBL owns 51 49 The Company has entered into the following loan agreements with BBL:
Agreement Date June 30,2015 June 30, 2014
May 27, 2014 $ 100,000 $ 100,000
June 11, 2014 140,000 140,000
July 23, 2014 200,000 -
August 27, 2014 200,000 -
October 21, 2014 200,000 -
November 25, 2014 180,000 -
February 3, 2015 200,000 -
Total 1,220,000 240,000
Current portion of notes payable to BBL (1,020,000 ) -
Notes payable to BBL $ 200,000 $ 240,000 The total interest accrued on the loans from BBL as of June 30, 2015 and 2014 was $ 79,355 1,048 78,307 1,048 The loans from BBL bear an interest rate of 8.5 18 13 49 580,000</t>
  </si>
  <si>
    <t>NOTE PAYABLE</t>
  </si>
  <si>
    <t>NOTE PAYABLE [Abstract]</t>
  </si>
  <si>
    <t>NOTE 7. NOTE PAYABLE On June 5, 2008, the Company issued an unsecured promissory note to Milestone Enhanced Fund Ltd. (Milestone), bearing an interest rate of 8.25 50,000 77,290</t>
  </si>
  <si>
    <t>CONVERTIBLE NOTES PAYABLE</t>
  </si>
  <si>
    <t>CONVERTIBLE NOTES PAYABLE [Abstract]</t>
  </si>
  <si>
    <t>NOTE 8. CONVERTIBLE NOTES PAYABLE On April 30, 2009, the Company issued an unsecured Convertible Promissory Note to Milestone, bearing an interest rate of 8.25 45,000 66,879</t>
  </si>
  <si>
    <t>DERIVATIVE LIABILITIES</t>
  </si>
  <si>
    <t>DERIVATIVE LIABILITIES [Abstract]</t>
  </si>
  <si>
    <t>NOTE 9. DERIVATIVE LIABILITIES Warrants The Company has determined that certain warrants that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Activity for derivative warrant instruments during the years ended June 30, 2014 and 2015 was as follows:
Decrease in Decrease in
Balance at fair value of Balance at fair value of Balance at
June 30, derivative June 30, derivative June 30,
2013 liabilities 2014 liabilities 2015
2009 Unit Offering warrants $ 314,835 $ (313,336 ) $ 1,499 $ (1,499 ) $ -
First 2010 Unit Offering warrants 361,632 (56,149 ) 305,483 (305,483 ) -
Second 2010 Unit Offering warrants 54,411 (8,187 ) 46,224 (46,224 ) -
Third 2010 Unit Offering warrants 129,379 (20,694 ) 108,685 (108,685 ) -
Incentive warrants 148,289 (38,262 ) 110,027 (110,027 ) -
2011 Unit Offering warrants 190,100 (190,100 ) - - -
Lender warrants 52,929 (11,557 ) 41,372 (37,573 ) 3,799
Warrants for advisory services and arranger warrants 10,933 (8,822 ) 2,111 (1,870 ) 241
POSCAN warrants 2,530,887 (1,297,281 ) 1,233,606 (1,233,606 ) -
$ 3,793,395 $ (1,944,388 ) $ 1,849,007 $ (1,844,967 ) $ 4,040 The following is a summary of the assumptions used in the modified lattice valuation model as of June 30, 2015 and 2014, respectively:
Valuation as of Valuation as of
June 30, June 30,
2015 2014
Common stock issuable upon exercise of warrants 89,125,976 155,635,919
Market value of common stock on measurement date (1) $ 0.011 $ 0.0185
Adjusted exercise price $ 0.04 0.25 $ 0.04 0.29
Risk free interest rate (2) 0.11 0.28 % 0.07 0.67 %
Warrant lives in years 0.0 2.1 0.0 1.8
Expected volatility (3) 131 175 % 199 307 %
Expected dividend yields (4) None None
Assumed stock offerings per year over next five years (5) 1 1
Probability of stock offering in any year over five years (6) 100 % 100 %
Range of percentage of existing shares offered (7) 21 % 15 20 %
Offering price(8) $ 0.02 $ 0.03 0.05
(1)
The market value of common stock is the stock price at the close of trading at year-end, as applicable.
(2)
The risk-free interest rate was determined by management using the 0.5 or 1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per year over the next five years.
(6)
Management has determined that the probability of a stock offering is 100% during the next year.
(7)
Management estimates that the percentage of existing shares offered in a stock offering will be between 21% of the shares outstanding.
(8)
Represents the estimated offering price in future offerings as determined by management.</t>
  </si>
  <si>
    <t>STOCKHOLDERS' EQUITY</t>
  </si>
  <si>
    <t>STOCKHOLDERS EQUITY [Abstract]</t>
  </si>
  <si>
    <t>NOTE 10. STOCKHOLDERS' EQUITY There were no sales of the Company's common stock during the years ended June 30, 2015 and 2014. Common Stock Issued for Services Common stock issued for services during the year ended June 30, 2015 The Company issued the following shares of common stock to its Chief Executive Officer (CEO) in lieu of cash salary during the year ended June 30, 2015:
Date of issuance Number of shares Fair Value Company´s stock price on
August 5, 2014 329,822 $ 6,250 $ 0.0205
September 30, 2014 286,872 $ 6,250 $ 0.0248
November 14, 2014 148,157 $ 3,125 $ 0.105
February 10, 2015 664,887 $ 9,375 $ 0.0145
April 15, 2015 412,058 $ 10,875 $ 0.011
Total 1,841,796 $ 35,875 The Company issued the following shares of common stock to its Chief Financial Officer (CFO) in lieu of cash salary during the year ended June 30, 2015:
Date of issuance Number of shares Fair Value Company´s stock price on
August 5, 2014 273,236 $ 4,625 $ 0.0205
September 30, 2014 206,343 $ 4,625 $ 0.0248
November 14, 2014 106,567 $ 2,313 $ 0.105
February 10, 2015 478,243 $ 6,938 $ 0.0145
April 15, 2015 304,923 $ 4,625 $ 0.011
Total 1,369,312 $ 23,126 The number of shares issued to the CEO and CFO in lieu of salary during the year ended June 30, 2015, was determined based on the average price of the Company´s common stock 30 days prior to and including the due date for such salary. On September 30, 2014, the Company issued an aggregate of 2,474,748 49,000 0.0248 2,058,824 49,000 0.0105 3,576,642 49,000 0.0145 2,560,344 37,125 0.012 The number of shares issued to the directors in lieu of directors' fees during the year ended June 30, 2015, was determined based on the average price of the common stock 30 days prior to and including the due date for such fees. In consideration of the Saenz Amendment and the Santillana Amendment (both described in Note 13), on April 9, 2015, the Company issued 8,928,571 125,000 4,285,715 60,000 0.013 Common stock issued for services during the year ended June 30, 2014 On September 12, 2013, the Company agreed to issue 2,206,870 50,000 0.03 16,206 On September 30, 2013, the Company agreed to issue restricted shares of common stock to certain Directors of the Company in settlement of accrued directors' fees. On October 31, 2013, the Company issued 4,688,291 106,000 55,000 0.023 1,831 On December 26, 2013, the Company issued 2,792,553 52,500 0.01 On January 30, 2014, the Company agreed to issue 3,629,630 49,000 0.01 Also on January 30, 2014, the Company agreed to issue 1,413,932 13,998 0.01 141 On April 29, 2014, the Company issued 1,944,445 49,000 0.02 Stock Issued in Settlement of Registration Rights Penalties On March 22, 2011, the Board of Directors approved a private placement offering (the 2011 Offering) to investors of up to $ 10,000,000 0.27 one 0.001 one-half 0.40 Pursuant to a registration rights agreement for the 2011 Offering, the Company agreed to file a registration statement with the Securities and Exchange Commission within 75 days after the closing date to register the shares of common stock and the shares of common stock underlying the G Warrants under the Securities Act of 1933, as amended, and to use its best efforts to cause such registration statement to become effective within 150 days after the filing date, all at the Company's own expense. Pursuant to the registration rights agreement, in the event the Company failed to meet these deadlines, the Company agreed to pay the investors monetary penalties of 2 518,243 18 Pursuant to the registration rights agreement, any amendment, modification or supplement, and waivers or consents to departures from the provisions of the registration rights agreement were required to be in writing and signed by the Company and the holders of 67 250,000 14,970,060 250,000 518,246 290,195 558,438 Restricted Stock Units There were no restricted stock units granted during the years ended June 30, 2015 and 2014. The Company recorded stock-based compensation expense of $ 2,482 18,262 233,333 83,333 83,333 The Company committed to grant restricted stock units with respect to an aggregate of 800,000 three 5,361 16,351 Stock Option Awards There were no stock options issued during the years ended June 30, 2015 and 2014. During the years ended June 30, 2015 and 2014, the Company recognized stock-based compensation expense of $- 0 3,593 A summary of stock option activity is presented in the table below:
Weighted-average
Weighted-average Remaining Aggregate
Number of Exercise Contractual Intrinsic
Shares Price Term (years) Value
Outstanding at June 30, 2013 1,450,000 $ 0.22 3.03 $ -
Granted - - - -
Exercised - - - -
Expired/Forfeited - - - -
Outstanding at June 30, 2014 1,450,000 $ 0.22 2.03 $ -
Granted - - - -
Exercised - - - -
Expired/Forfeited (200,000 ) - - -
Outstanding at June 30, 2015 1,250,000 $ 0.21 1.2 $ -
Exercisable at June 30, 2015 1,250,000 $ 0.21 1.2 $ - As of June 30, 2015, all of the stock options have vested. On April 22, 2015, 200,000 Warrants Summary information regarding common stock warrants outstanding is as follows:
Weighted-average
Number of Exercise
Warrants Price
Outstanding at June 30, 2013 163,227,532 $ 0.22
Additional shares issuable upon exercise of warrants as a result of adjustments pursuant to anti-dilution provisions 7,082,043 n/a
Expired (14,673,656 ) -
Outstanding at June 30, 2014 155,635,919 $ 0.17
Additional shares issuable upon exercise of warrants as a result of adjustments pursuant to anti-dilution provisions 1,988,605 n/a
Expired (68,498,548 ) -
Outstanding at June 30, 2015 89,125,976 $ 0.15 Warrants outstanding as of June 30, 2015 are as follows:
Outstanding Exercisable
Exercise number Remaining number
Issuance Date price of shares life of shares
June 9, 2010 - September 13, 2010 $ 0.18 5,873,377 0.1 0.2 5,873,377
June 9, 2010 - July 13, 2010 $ 0.12 285,981 0.1 0.2 285,981
November 8-15, 2010 $ 0.04 1,869,763 0.4 1,869,763
December 9, 2010 - March 24, 2011 $ 0.10 6,884,765 0.4 0.6 6,884,765
March 24, 2011 $ 0.25 7,756,201 0.7 7,756,201
May 2, 2011 $ 0.24 1,500,000 0.8 1,500,000
May 2, 2011 $ 0.20 75,000 0.8 75,000
August 17, 2012 $ 0.14 62,499,939 0.1 62,499,939
August 17, 2012 $ 0.21 2,380,950 2.1 2,380,950
89,125,976 89,125,976 The warrants outstanding at June 30, 2015 had no intrinsic value.</t>
  </si>
  <si>
    <t>FAIR VALUE MEASUREMENTS</t>
  </si>
  <si>
    <t>FAIR VALUE MEASUREMENTS [Abstract]</t>
  </si>
  <si>
    <t xml:space="preserve">NOTE 11. FAIR VALUE MEASUREMENTS The following table sets forth, by level within the fair value hierarchy, the Company's derivative liabilities that were accounted for at fair value on a recurring basis:
Quoted Prices
In Active Significant Total
Markets for Other Significant Carrying
Identical Observable Unobservable Value as of
Assets Inputs Inputs June 30,
Description (Level 1) (Level 2) (Level 3) 2014
As of June 30, 2015 $ - $ - $ 4,040 $ 4,040
As of June 30, 2014 $ - $ - $ 1,849,007 $ 1,849,007 The following table sets forth a reconciliation of changes in the fair value of financial liabilities classified as level 3 in the fair value hierarchy:
Significant Unobservable Inputs (Level 3)
Years Ended June 30,
2015 2014
Beginning balance $ 1,849,007 $ 3,989,849
Change in fair value (1,844,967 ) (1,944,388 )
Additions - 106,000
Fair value of embedded derivative liability reclassified to gain on debt extinguishment upon repayment of debt - (302,454 )
Ending balance $ 4,040 $ 1,849,007
Change in unrealized gains included in earnings $ 1,844,967 $ 1,944,388
Realized gains included in gain on debt extinguishment $ - $ 302,454 </t>
  </si>
  <si>
    <t>INCOME TAXES</t>
  </si>
  <si>
    <t>INCOME TAXES [Abstract]</t>
  </si>
  <si>
    <t>NOTE 12. INCOME TAXES The Company files a U.S. federal income tax return. The Company's foreign subsidiaries file income tax returns in their jurisdictions. The components of the consolidated taxable net loss are as follows for the years ended June 30, 2015 and 2014:
2015 2014
U.S. $ (1,530,766 ) $ (2,979,890 )
Foreign (333,718 ) (708,749 )
Total $ (1,864,484 ) $ (3,688,639 ) The components of the Company's deferred tax assets at June 30, 2015 and 2014 are as follows:
2015 2014
Deferred tax assets:
Net operating loss carry-forwards $ 7,003,166 $ 6,845,588
Stock-based compensation 166,747 166,747
Impairment of mineral rights 2,205,049 1,775,130
Loss contingency - 173,005
Equity method loss 116,497 36,240
Differences in cost base of equity method investment (621,598 ) (621,598 )
Valuation allowance (8,869,861 ) (8,375,112 )
Net deferred tax assets $ - $ - The following table provides reconciliation between income taxes computed at the federal statutory rate and our provision for income taxes for the years ended June 30, 2015 and 2014:
2015 2014
Federal income taxes at 34 $ 183,655 $ (2,091,036 )
Change in fair value of derivative liability - warrant instruments (627,289 ) (661,092 )
Meals and entertainment 781 300
Restricted stock units 2,667 11,769
Income tax penalty (54,400 ) 13,600
Foreign currency transaction exchange gain (163 ) (11,662 )
Change in valuation allowance 494,749 2,738,121
Provision for income taxes $ - $ - Unless previously utilized, $ 16,500,497 2030 11,363,842</t>
  </si>
  <si>
    <t>COMMITMENTS AND CONTINGENCIES</t>
  </si>
  <si>
    <t>COMMITMENTS AND CONTINGENCIES [Abstract]</t>
  </si>
  <si>
    <t>NOTE 13. COMMITMENTS AND CONTINGENCIES Nevada Under the BSV Option Agreement, as amended, the Company was required to pay to GeoXplor $ 100,000 57,000 32,600 189,600 189,600 Employment Services Agreements The Company entered into an Employment Services Agreement with our CEO, Mr. Saenz, effective as of August 24, 2011. Under the Employment Services Agreement, the base salary of Mr. Saenz was determined by our Board of Directors. The Employment Services Agreement had an initial term of one year and was automatically renewed for successive one-year terms unless either party delivered timely notice of its intention not to renew. Our Board of Directors also had sole discretion to pay Mr. Saenz an annual bonus at such time and in such amount as it so determined. We granted Mr. Saenz 700,000 On April 8, 2015, the Company entered into Amendment No. 1 (the Saenz Amendment) to the Employee Services Agreement with its CEO. Pursuant to the Saenz Amendment, the CEO´s term will terminate on December 31, 2015 unless the parties agree in writing to extend the term prior to that date. The CEO was paid a base salary of $ 10,416 20,833 5,208 8,928,571 125,000 Mr. Saenz's employment by us remains at-will and terminable at any time for any reason or for no reason. If Mr. Saenz's employment is terminated by us without cause, we must continue to pay him any base salary at the rate then in effect for a period of 18 months. If we terminate Mr. Saenz's employment without cause, or in connection with a change of control, or if Mr. Saenz terminates the Employment Services Agreement for good reason, or in the event of a termination of employment due to a permanent disability, we will continue to pay him any base salary at the rate then in effect until the termination date. For the duration of the employment period and, unless we terminate Mr. Saenz's employment without cause, for the period until the termination date, Mr. Saenz has agreed not to directly or indirectly compete with any business engaged in by us or proposed to be engaged in by us during the period of his employment anywhere within the countries in which we are then operating. From June 1, 2014 until March 31, 2015, Mr. Saenz agreed to receive $ 3,125 The Company is party to an Employment Services Agreement with Mr. Santillana, dated as of December 1, 2011, amended as of April 10, 2012 (the Employment Agreement). Under the Employment Agreement, Mr. Santillana was appointed as our CFO, and we paid Mr. Santillana an annual base salary of $ 185,000 50 250,000 250,000 0.40 On April 8, 2015, the Company entered into Amendment No. 1 (the Santillana Amendment) to the Employee Services Agreement with its CFO, dated as of December 1, 2011 (as amended on April 10, 2012). Pursuant to the Santillana Amendment, the CFO´s term will terminate on December 31, 2015 unless the parties agree in writing to extend the term prior to that date. The CFO was paid a base salary of $ 7,708 15,417 3,854 4,285,715 60,000 Mr. Santillana's employment by us is at-will and terminable at any time for any reason or for no reason. If Mr. Santillana's employment is terminated by us without cause or in connection with a change of control (as such terms are defined in the Employment Agreement) or if he terminates his employment for Good Reason (as defined in the Employment Agreement), his options will expire nine months after such termination. If we terminate Mr. Santillana's employment without cause, or in connection with a change of control, or if Mr. Santillana terminates his employment for good reason, or in the event of a termination of employment due to a permanent disability, we will continue to pay Mr. Santillana his base salary at the rate then in effect for until the termination date. For the duration of the employment period and, unless we terminate Mr. Santillana's employment without cause, for the period until the termination date, Mr. Santillana has agreed not to directly or indirectly compete with any business engaged in by us or proposed to be engaged in by us during the period of his employment anywhere within the countries in which we are then operating. The foregoing is a summary of the principal terms of the Employment Agreement and the Santillana Amendment and is qualified in its entirety by the detailed provisions of the actual agreements, which are filed as exhibits to this Annual Report and are incorporated herein by reference. From June 1, 2014 until March 31, 2015, Mr. Santillana agreed to receive $ 2,313 Operating Leases Rental expense for office operating leases was $ 30,804 40,958</t>
  </si>
  <si>
    <t>SUBSEQUENT EVENTS</t>
  </si>
  <si>
    <t>SUBSEQUENT EVENTS [Abstract]</t>
  </si>
  <si>
    <t xml:space="preserve"> NOTE 14. SUBSEQUENT EVENTS Issuance of Restricted Stock On August 19, 2015, the Company issued an aggregate of 2,663,552 28,500 On August 19, 2015, the Company issued 3,508,771 40,000 Convertible Debt On, July 31, 2015, the Company issued an unsecured promissory note to Mr. Luis Saenz, the CEO of the Company, bearing an interest rate of 3 7,500 January 31, 2016 3 7,500 January 31, 2016 Loan from Directors On November 4, 2015, certain Directors of the Company made an interest free loan to the Company of $ 25,000 December 4, 2015 Expiration of Warrants On July 13, 2015, 5,488,115 671,244 62,499,938 Resignation of Directors On July 20, 2015, Dr. Uong Chon resigned from the Board of Directors of the Company. On October 27, 2015, Mr. Harvey McKenzie resigned from the Board of Directors of the Company due to personal reasons.</t>
  </si>
  <si>
    <t>SUMMARY OF SIGNIFICANT ACCOUNTING POLICIES (Policy)</t>
  </si>
  <si>
    <t>Principles of Consolidation</t>
  </si>
  <si>
    <t>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t>
  </si>
  <si>
    <t>Cash and Cash Equivalents</t>
  </si>
  <si>
    <t>b. Cash and Cash Equivalents The Company considers all highly liquid investments purchased with an original maturity of three months or less to be cash equivalents. The Company had no cash equivalents at June 30, 2015 and 2014. The Company has not experienced any losses on its deposits of cash and cash equivalents.</t>
  </si>
  <si>
    <t>Mineral Exploration and Development Costs</t>
  </si>
  <si>
    <t>c. Mineral Exploration and Development Cost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are charged to mining costs, including related property and equipment costs. To determine if capitalized costs are in excess of their recoverable amount, periodic evaluation of the carrying value of capitalized costs and any related property and equipment costs are performed based upon expected future cash flows and/or estimated salvage value . 0 6,485,438</t>
  </si>
  <si>
    <t>Impairment of Long-lived Assets</t>
  </si>
  <si>
    <t>d. Impairment of Long-lived Assets Long-lived assets, including mineral rights, are reviewed for impairment when circumstances indicate the carrying value of an asset may not be recoverable. We account for asset impairment in accordance with FASB ASC 360, Property Plant and Equipment</t>
  </si>
  <si>
    <t>Investment in Minera Li</t>
  </si>
  <si>
    <t>e.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Property and Equipment</t>
  </si>
  <si>
    <t>f. Property and Equipment Property and equipment are stated at cost. Equipment and fixtures are being depreciated using the straight-line method over the estimated useful lives ranging from 3 10</t>
  </si>
  <si>
    <t>Income Taxes</t>
  </si>
  <si>
    <t>g.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June 30, 2015, or 2014, and did not recognize any interest in its consolidated statements of operations during the years ended June 30, 2015or 2014. At June 30, 2015 and 2014, the Company has recorded $- 0 160,000 40,000 160,000</t>
  </si>
  <si>
    <t>Share-based Payments</t>
  </si>
  <si>
    <t>h. Share-based Payments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Fair Value Measurements</t>
  </si>
  <si>
    <t>i.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t>
  </si>
  <si>
    <t>Earnings (Loss) per Share</t>
  </si>
  <si>
    <t xml:space="preserve">j.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June 30, 2015 and 2014, the following convertible debt, stock options and warrants to purchase shares of common stock were excluded from the computation of diluted net income or loss per share, as the inclusion of such shares would be anti-dilutive:
Year Ended
June 30, 2015 June 30, 2014
Stock options 1,250,000 1,450,000
Restricted stock units - 983,333
Stock warrants 89,125,976 155,635,919
Convertible debt - 1,548,205
90,375,976 159,617,457 </t>
  </si>
  <si>
    <t>Foreign Currency</t>
  </si>
  <si>
    <t>k. Foreign Currency The Company has determined that the functional currency of the parent company and each of its foreign subsidiaries is U.S. Dollars. Foreign currency transaction gains and losses are included in the statement of operations as other income (expense).</t>
  </si>
  <si>
    <t>Use of Estimates and Assumptions</t>
  </si>
  <si>
    <t>l.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Non-controlling Interests</t>
  </si>
  <si>
    <t>m. Non-controlling Interests The Company is required to report its non-controlling interests as a separate component of equity. The Company is also required to present the consolidated net income and the portion of the consolidated net income allocable to the non-controlling interests and to the stockholders of the Company separately in its consolidated statements of operations. Losses applicable to the non-controlling interests are allocated to the non-controlling interests even when those losses are in excess of the non-controlling interests' investment basis. During the years ended June 30, 2015 and 2014, the Company recorded a net loss allocable to non-controlling interests of $- 0 2,596,551 40 51 Consolidation Investments - Equity Method and Joint Ventures</t>
  </si>
  <si>
    <t>Recent Accounting Pronouncements</t>
  </si>
  <si>
    <t>n. Recent Accounting Pronouncements There were various accounting standards and interpretations issued recently, none of which are expected to a have a material impact on the Company´s consolidated financial position, operations or cash flows.</t>
  </si>
  <si>
    <t>Subsequent Events</t>
  </si>
  <si>
    <t>o. Subsequent Events The Company evaluated material events occurring between the end of our fiscal year, June 30, 2015, and through the date when the consolidated financial statements were available to be issued for disclosure consideration.</t>
  </si>
  <si>
    <t>SUMMARY OF SIGNIFICANT ACCOUNTING POLICIES (Tables)</t>
  </si>
  <si>
    <t>Schedule of Antidilutive Securities</t>
  </si>
  <si>
    <t xml:space="preserve">Year Ended
June 30, 2015 June 30, 2014
Stock options 1,250,000 1,450,000
Restricted stock units - 983,333
Stock warrants 89,125,976 155,635,919
Convertible debt - 1,548,205
90,375,976 159,617,457 </t>
  </si>
  <si>
    <t>INVESTMENT IN MINERA LI (Tables)</t>
  </si>
  <si>
    <t>Summary of Investment</t>
  </si>
  <si>
    <t xml:space="preserve">Balance, July 1, 2013 $ -
Add: Fair value of investment in Minera Li recognized on January 27, 2014 7,679,014
Less: Equity in loss of Minera Li (106,589 )
Balance, June 30, 2014 7,572,425
Less: Equity in loss of Minera Li (236,050 )
Balance, June 30, 2015 $ 7,336,375 </t>
  </si>
  <si>
    <t>Schedule of Equity Investment Accounting</t>
  </si>
  <si>
    <t xml:space="preserve">Consideration received
Cash proceeds received for sale of shares in Minera Li $ 1,500,000
Fair value of $1,000,000 Additional Payment receivable for sale of shares in Minera Li 992,443
2,492,443
Add:
Fair value of retained equity method investment (49% investment in Minera Li) 7,679,014
Carrying amount of non-controlling interest in Minera Li 1,725,603
11,897,060
Less:
Carrying amount of net assets of Minera Li at January 27, 2014 (11,940,375 )
Loss on sale of controlling interest in Minera Li $ (43,315 ) </t>
  </si>
  <si>
    <t>Summarized Financial Information of Minera Li</t>
  </si>
  <si>
    <t xml:space="preserve">Summarized Balance Sheets
June 30, 2015 June 30, 2014
Current assets $ 122,106 $ 174,613
Non-current assets 17,062,020 17,062,724
Total assets $ 17,184,126 $ 17,237,337
Current liabilities $ 486,329 $ 57,806
Equity 16,697,797 17,179,531
Total liabilities and equity $ 17,184,126 $ 17,237,337 Summarized Statements of Operations
Year ended January 27, 2014
June 30, 2015  June 30, 2014
Revenue $ - $ -
Operating expenses:
Exploration expenses (22,302 ) (6,643 )
General &amp; administrative expenses (459,432 ) (210,887 )
Total operating expenses (481,734 ) (217,530 )
Net loss $ (481,734 ) $ (217,530 ) </t>
  </si>
  <si>
    <t>PROPERTY AND EQUIPMENT (Tables)</t>
  </si>
  <si>
    <t>Schedule of Property and Equipment</t>
  </si>
  <si>
    <t xml:space="preserve">June 30, 2015 June 30, 2014
Leasehold improvement and office equipment $ 1,941 $ 1,941
Field equipment - -
Less: Accumulated depreciation (1,941 ) (1,619 )
$ - $ 322 </t>
  </si>
  <si>
    <t>RELATED PARTY TRANSACTIONS (Tables)</t>
  </si>
  <si>
    <t>Schedule of Loan Agreements</t>
  </si>
  <si>
    <t xml:space="preserve">Agreement Date June 30,2015 June 30, 2014
May 27, 2014 $ 100,000 $ 100,000
June 11, 2014 140,000 140,000
July 23, 2014 200,000 -
August 27, 2014 200,000 -
October 21, 2014 200,000 -
November 25, 2014 180,000 -
February 3, 2015 200,000 -
Total 1,220,000 240,000
Current portion of notes payable to BBL (1,020,000 ) -
Notes payable to BBL $ 200,000 $ 240,000 </t>
  </si>
  <si>
    <t>DERIVATIVE LIABILITIES (Tables)</t>
  </si>
  <si>
    <t>Schedule of Derivative Instrument Activity</t>
  </si>
  <si>
    <t xml:space="preserve">Decrease in Decrease in
Balance at fair value of Balance at fair value of Balance at
June 30, derivative June 30, derivative June 30,
2013 liabilities 2014 liabilities 2015
2009 Unit Offering warrants $ 314,835 $ (313,336 ) $ 1,499 $ (1,499 ) $ -
First 2010 Unit Offering warrants 361,632 (56,149 ) 305,483 (305,483 ) -
Second 2010 Unit Offering warrants 54,411 (8,187 ) 46,224 (46,224 ) -
Third 2010 Unit Offering warrants 129,379 (20,694 ) 108,685 (108,685 ) -
Incentive warrants 148,289 (38,262 ) 110,027 (110,027 ) -
2011 Unit Offering warrants 190,100 (190,100 ) - - -
Lender warrants 52,929 (11,557 ) 41,372 (37,573 ) 3,799
Warrants for advisory services and arranger warrants 10,933 (8,822 ) 2,111 (1,870 ) 241
POSCAN warrants 2,530,887 (1,297,281 ) 1,233,606 (1,233,606 ) -
$ 3,793,395 $ (1,944,388 ) $ 1,849,007 $ (1,844,967 ) $ 4,040 </t>
  </si>
  <si>
    <t>Schedule of Fair Value Assumptions</t>
  </si>
  <si>
    <t>Valuation as of Valuation as of
June 30, June 30,
2015 2014
Common stock issuable upon exercise of warrants 89,125,976 155,635,919
Market value of common stock on measurement date (1) $ 0.011 $ 0.0185
Adjusted exercise price $ 0.04 0.25 $ 0.04 0.29
Risk free interest rate (2) 0.11 0.28 % 0.07 0.67 %
Warrant lives in years 0.0 2.1 0.0 1.8
Expected volatility (3) 131 175 % 199 307 %
Expected dividend yields (4) None None
Assumed stock offerings per year over next five years (5) 1 1
Probability of stock offering in any year over five years (6) 100 % 100 %
Range of percentage of existing shares offered (7) 21 % 15 20 %
Offering price(8) $ 0.02 $ 0.03 0.05
(1)
The market value of common stock is the stock price at the close of trading at year-end, as applicable.
(2)
The risk-free interest rate was determined by management using the 0.5 or 1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per year over the next five years.
(6)
Management has determined that the probability of a stock offering is 100% during the next year.
(7)
Management estimates that the percentage of existing shares offered in a stock offering will be between 21% of the shares outstanding.
(8)
Represents the estimated offering price in future offerings as determined by management.</t>
  </si>
  <si>
    <t>STOCKHOLDERS' EQUITY (Tables)</t>
  </si>
  <si>
    <t>Schedule of Common Stock Issued for Services</t>
  </si>
  <si>
    <t xml:space="preserve">Date of issuance Number of shares Fair Value Company´s stock price on
August 5, 2014 329,822 $ 6,250 $ 0.0205
September 30, 2014 286,872 $ 6,250 $ 0.0248
November 14, 2014 148,157 $ 3,125 $ 0.105
February 10, 2015 664,887 $ 9,375 $ 0.0145
April 15, 2015 412,058 $ 10,875 $ 0.011
Total 1,841,796 $ 35,875 The Company issued the following shares of common stock to its Chief Financial Officer (CFO) in lieu of cash salary during the year ended June 30, 2015:
Date of issuance Number of shares Fair Value Company´s stock price on
August 5, 2014 273,236 $ 4,625 $ 0.0205
September 30, 2014 206,343 $ 4,625 $ 0.0248
November 14, 2014 106,567 $ 2,313 $ 0.105
February 10, 2015 478,243 $ 6,938 $ 0.0145
April 15, 2015 304,923 $ 4,625 $ 0.011
Total 1,369,312 $ 23,126 </t>
  </si>
  <si>
    <t>Schedule of Stock Option Activity</t>
  </si>
  <si>
    <t xml:space="preserve">Weighted-average
Weighted-average Remaining Aggregate
Number of Exercise Contractual Intrinsic
Shares Price Term (years) Value
Outstanding at June 30, 2013 1,450,000 $ 0.22 3.03 $ -
Granted - - - -
Exercised - - - -
Expired/Forfeited - - - -
Outstanding at June 30, 2014 1,450,000 $ 0.22 2.03 $ -
Granted - - - -
Exercised - - - -
Expired/Forfeited (200,000 ) - - -
Outstanding at June 30, 2015 1,250,000 $ 0.21 1.2 $ -
Exercisable at June 30, 2015 1,250,000 $ 0.21 1.2 $ - </t>
  </si>
  <si>
    <t>Schedule of Warrant Activity</t>
  </si>
  <si>
    <t xml:space="preserve">Weighted-average
Number of Exercise
Warrants Price
Outstanding at June 30, 2013 163,227,532 $ 0.22
Additional shares issuable upon exercise of warrants as a result of adjustments pursuant to anti-dilution provisions 7,082,043 n/a
Expired (14,673,656 ) -
Outstanding at June 30, 2014 155,635,919 $ 0.17
Additional shares issuable upon exercise of warrants as a result of adjustments pursuant to anti-dilution provisions 1,988,605 n/a
Expired (68,498,548 ) -
Outstanding at June 30, 2015 89,125,976 $ 0.15 </t>
  </si>
  <si>
    <t>Schedule of Warrants Outstanding</t>
  </si>
  <si>
    <t xml:space="preserve">Outstanding Exercisable
Exercise number Remaining number
Issuance Date price of shares life of shares
June 9, 2010 - September 13, 2010 $ 0.18 5,873,377 0.1 0.2 5,873,377
June 9, 2010 - July 13, 2010 $ 0.12 285,981 0.1 0.2 285,981
November 8-15, 2010 $ 0.04 1,869,763 0.4 1,869,763
December 9, 2010 - March 24, 2011 $ 0.10 6,884,765 0.4 0.6 6,884,765
March 24, 2011 $ 0.25 7,756,201 0.7 7,756,201
May 2, 2011 $ 0.24 1,500,000 0.8 1,500,000
May 2, 2011 $ 0.20 75,000 0.8 75,000
August 17, 2012 $ 0.14 62,499,939 0.1 62,499,939
August 17, 2012 $ 0.21 2,380,950 2.1 2,380,950
89,125,976 89,125,976 </t>
  </si>
  <si>
    <t>FAIR VALUE MEASUREMENTS (Tables)</t>
  </si>
  <si>
    <t>Schedule of Assets and Liabilities Measured on a Recurring Basis</t>
  </si>
  <si>
    <t xml:space="preserve">Quoted Prices
In Active Significant Total
Markets for Other Significant Carrying
Identical Observable Unobservable Value as of
Assets Inputs Inputs June 30,
Description (Level 1) (Level 2) (Level 3) 2014
As of June 30, 2015 $ - $ - $ 4,040 $ 4,040
As of June 30, 2014 $ - $ - $ 1,849,007 $ 1,849,007 </t>
  </si>
  <si>
    <t>Schedule of Reconciliation of Changes in Fair Value</t>
  </si>
  <si>
    <t xml:space="preserve">Significant Unobservable Inputs (Level 3)
Years Ended June 30,
2015 2014
Beginning balance $ 1,849,007 $ 3,989,849
Change in fair value (1,844,967 ) (1,944,388 )
Additions - 106,000
Fair value of embedded derivative liability reclassified to gain on debt extinguishment upon repayment of debt - (302,454 )
Ending balance $ 4,040 $ 1,849,007
Change in unrealized gains included in earnings $ 1,844,967 $ 1,944,388
Realized gains included in gain on debt extinguishment $ - $ 302,454 </t>
  </si>
  <si>
    <t>INCOME TAXES (Tables)</t>
  </si>
  <si>
    <t>Schedule of Components of Income Tax Expense (Benefit)</t>
  </si>
  <si>
    <t xml:space="preserve">2015 2014
U.S. $ (1,530,766 ) $ (2,979,890 )
Foreign (333,718 ) (708,749 )
Total $ (1,864,484 ) $ (3,688,639 ) </t>
  </si>
  <si>
    <t>Schedule of Deferred Tax Assets and Liabilities</t>
  </si>
  <si>
    <t xml:space="preserve">2015 2014
Deferred tax assets:
Net operating loss carry-forwards $ 7,003,166 $ 6,845,588
Stock-based compensation 166,747 166,747
Impairment of mineral rights 2,205,049 1,775,130
Loss contingency - 173,005
Equity method loss 116,497 36,240
Differences in cost base of equity method investment (621,598 ) (621,598 )
Valuation allowance (8,869,861 ) (8,375,112 )
Net deferred tax assets $ - $ - </t>
  </si>
  <si>
    <t>Schedule of Reconciliation of Income Taxes</t>
  </si>
  <si>
    <t xml:space="preserve">2015 2014
Federal income taxes at 34 $ 183,655 $ (2,091,036 )
Change in fair value of derivative liability - warrant instruments (627,289 ) (661,092 )
Meals and entertainment 781 300
Restricted stock units 2,667 11,769
Income tax penalty (54,400 ) 13,600
Foreign currency transaction exchange gain (163 ) (11,662 )
Change in valuation allowance 494,749 2,738,121
Provision for income taxes $ - $ - </t>
  </si>
  <si>
    <t>ORGANIZATION AND DESCRIPTION OF BUSINESS (Details) - USD ($)</t>
  </si>
  <si>
    <t>Oct. 22, 2014</t>
  </si>
  <si>
    <t>Oct. 21, 2014</t>
  </si>
  <si>
    <t>Jan. 27, 2014</t>
  </si>
  <si>
    <t>Dec. 31, 2013</t>
  </si>
  <si>
    <t>Acquired ownership percentage</t>
  </si>
  <si>
    <t>60.00%</t>
  </si>
  <si>
    <t>Ownership percentage of BBL</t>
  </si>
  <si>
    <t>51.00%</t>
  </si>
  <si>
    <t>Ownership percentage of Li3 Energy</t>
  </si>
  <si>
    <t>49.00%</t>
  </si>
  <si>
    <t>100.00%</t>
  </si>
  <si>
    <t>40.00%</t>
  </si>
  <si>
    <t>SUMMARY OF SIGNIFICANT ACCOUNTING POLICIES (Narrative) (Details) - USD ($)</t>
  </si>
  <si>
    <t>Mineral Rights Impairment Expense</t>
  </si>
  <si>
    <t>Accrued income tax penalties</t>
  </si>
  <si>
    <t>Penalties expense</t>
  </si>
  <si>
    <t>Reversal of accrued income tax penalties</t>
  </si>
  <si>
    <t>Maximum [Member]</t>
  </si>
  <si>
    <t>Property, Plant and Equipment, Useful Life</t>
  </si>
  <si>
    <t>10 years</t>
  </si>
  <si>
    <t>Minimum [Member]</t>
  </si>
  <si>
    <t>3 years</t>
  </si>
  <si>
    <t>SUMMARY OF SIGNIFICANT ACCOUNTING POLICIES (Schedule of Antidilutive Securities) (Details) - shares</t>
  </si>
  <si>
    <t>Antidilutive Securities Excluded from Computation of Earnings Per Share [Line Items]</t>
  </si>
  <si>
    <t>Shares excluded from the computation of diluted net loss per share</t>
  </si>
  <si>
    <t>Stock options [Member]</t>
  </si>
  <si>
    <t>Restricted stock units [Member]</t>
  </si>
  <si>
    <t>Stock warrants [Member]</t>
  </si>
  <si>
    <t>Convertible debt [Member]</t>
  </si>
  <si>
    <t>GOING CONCERN AND BBL TRANSACTION (Details) - USD ($)</t>
  </si>
  <si>
    <t>Jun. 30, 2013</t>
  </si>
  <si>
    <t>Negative working capital</t>
  </si>
  <si>
    <t>Interest rate</t>
  </si>
  <si>
    <t>12.00%</t>
  </si>
  <si>
    <t>Term of loan installment payments</t>
  </si>
  <si>
    <t>24 months</t>
  </si>
  <si>
    <t>BBL Loan [Member]</t>
  </si>
  <si>
    <t>8.50%</t>
  </si>
  <si>
    <t>Line of credit, amount outstanding</t>
  </si>
  <si>
    <t>18 months</t>
  </si>
  <si>
    <t>Project Milestone Completion [Member]</t>
  </si>
  <si>
    <t>Maximum borrowing capacity</t>
  </si>
  <si>
    <t>Initial draw amount</t>
  </si>
  <si>
    <t>Monthly draw amount</t>
  </si>
  <si>
    <t>INVESTMENT IN MINERA LI (Investment in Associates) (Details) - USD ($)</t>
  </si>
  <si>
    <t>Schedule of Equity Method Investments [Line Items]</t>
  </si>
  <si>
    <t>Beginning balance</t>
  </si>
  <si>
    <t>Less: Equity in loss of Minera Li</t>
  </si>
  <si>
    <t>Ending balance</t>
  </si>
  <si>
    <t>Minera Li [Member]</t>
  </si>
  <si>
    <t>Add: Fair value of investment in Minera Li recognized on January 27, 2014</t>
  </si>
  <si>
    <t>INVESTMENT IN MINERA LI (Narrative) (Details) - USD ($)</t>
  </si>
  <si>
    <t>1 Months Ended</t>
  </si>
  <si>
    <t>Current ownership percentage</t>
  </si>
  <si>
    <t>Stock issued for acquisition of mineral rights (in shares)</t>
  </si>
  <si>
    <t>Stock issued for acquisition of mineral rights</t>
  </si>
  <si>
    <t>Investment owned, shares</t>
  </si>
  <si>
    <t>Interest income</t>
  </si>
  <si>
    <t>Fair value of retained equity method investment (49% investment in Minera Li)</t>
  </si>
  <si>
    <t>Consideration received</t>
  </si>
  <si>
    <t>INVESTMENT IN MINERA LI (Fair Value of Investment) (Details) - USD ($)</t>
  </si>
  <si>
    <t>Investment fair value</t>
  </si>
  <si>
    <t>Total consideration received</t>
  </si>
  <si>
    <t>Carrying amount of non-controlling interest in Minera Li</t>
  </si>
  <si>
    <t>Total carrying amount</t>
  </si>
  <si>
    <t>Carrying amount of net assets of Minera Li at January 27, 2014</t>
  </si>
  <si>
    <t>INVESTMENT IN MINERA LI (Summarized Financial Information of Investment) (Details) - Minera Li [Member] - USD ($)</t>
  </si>
  <si>
    <t>5 Months Ended</t>
  </si>
  <si>
    <t>Current assets</t>
  </si>
  <si>
    <t>Non-current assets</t>
  </si>
  <si>
    <t>Current liabilities</t>
  </si>
  <si>
    <t>Equity</t>
  </si>
  <si>
    <t>Total liabilities and equity</t>
  </si>
  <si>
    <t>Revenue</t>
  </si>
  <si>
    <t>Net loss</t>
  </si>
  <si>
    <t>PROPERTY AND EQUIPMENT (Schedule of Property and Equipment) (Details) - USD ($)</t>
  </si>
  <si>
    <t>Property, Plant and Equipment [Line Items]</t>
  </si>
  <si>
    <t>Less: Accumulated depreciation</t>
  </si>
  <si>
    <t>Leasehold Improvement and Office Equipment [Member]</t>
  </si>
  <si>
    <t>Property and equipment, gross</t>
  </si>
  <si>
    <t>Field Equipment [Member]</t>
  </si>
  <si>
    <t>PROPERTY AND EQUIPMENT (Narrative) (Details) - USD ($)</t>
  </si>
  <si>
    <t>RELATED PARTY TRANSACTIONS (Narrative) (Details) - USD ($)</t>
  </si>
  <si>
    <t>Related Party Transaction [Line Items]</t>
  </si>
  <si>
    <t>Accrued interest payable</t>
  </si>
  <si>
    <t>Interest expense on debt</t>
  </si>
  <si>
    <t>BBL Credit Facility [Member]</t>
  </si>
  <si>
    <t>Minera Li [Member] | BBL Loan [Member]</t>
  </si>
  <si>
    <t>RELATED PARTY TRANSACTIONS (Schedule of Loan Agreements) (Details) - USD ($)</t>
  </si>
  <si>
    <t>Current portion of notes payable to BBL</t>
  </si>
  <si>
    <t>Notes payable to BBL</t>
  </si>
  <si>
    <t>Note One [Member]</t>
  </si>
  <si>
    <t>Agreement Date</t>
  </si>
  <si>
    <t>May 27,
		2014</t>
  </si>
  <si>
    <t>Note Two [Member]</t>
  </si>
  <si>
    <t>Jun. 20,
		2014</t>
  </si>
  <si>
    <t>Note Three [Member]</t>
  </si>
  <si>
    <t>Jul. 23,
		2014</t>
  </si>
  <si>
    <t>Note Four [Member]</t>
  </si>
  <si>
    <t>Aug. 27,
		2014</t>
  </si>
  <si>
    <t>Note Five [Member]</t>
  </si>
  <si>
    <t>Oct. 21,
		2014</t>
  </si>
  <si>
    <t>Note Six [Member]</t>
  </si>
  <si>
    <t>Nov. 25,
		2014</t>
  </si>
  <si>
    <t>Note Seven [Member]</t>
  </si>
  <si>
    <t>Feb. 3,
		2015</t>
  </si>
  <si>
    <t>NOTE PAYABLE (Details) - USD ($)</t>
  </si>
  <si>
    <t>Jun. 05, 2008</t>
  </si>
  <si>
    <t>Debt Instrument [Line Items]</t>
  </si>
  <si>
    <t>Milestone Enhanced Fund Ltd [Member]</t>
  </si>
  <si>
    <t>Issuance of promissory note</t>
  </si>
  <si>
    <t>8.25%</t>
  </si>
  <si>
    <t>Maturity date</t>
  </si>
  <si>
    <t>Jun. 5,
		2009</t>
  </si>
  <si>
    <t>CONVERTIBLE NOTES PAYABLE (Details) - USD ($)</t>
  </si>
  <si>
    <t>Apr. 30, 2009</t>
  </si>
  <si>
    <t>Milestone Enhanced Fund Ltd [Member] | Convertible Debt [Member]</t>
  </si>
  <si>
    <t>Nov. 8,
		2010</t>
  </si>
  <si>
    <t>DERIVATIVE LIABILITIES (Schedule of Derivative Instrument Activity) (Details) - USD ($)</t>
  </si>
  <si>
    <t>Derivative [Line Items]</t>
  </si>
  <si>
    <t>Balance</t>
  </si>
  <si>
    <t>Decrease in fair value of derivative liabilities</t>
  </si>
  <si>
    <t>Unit Offering Warrants 2009 [Member]</t>
  </si>
  <si>
    <t>First 2010 Unit Offering Warrants [Member]</t>
  </si>
  <si>
    <t>Second 2010 Unit Offering Warrants [Member]</t>
  </si>
  <si>
    <t>Third 2010 Unit Offering Warrants [Member]</t>
  </si>
  <si>
    <t>Incentive Warrants [Member]</t>
  </si>
  <si>
    <t>Unit Offering Warrants 2011 [Member]</t>
  </si>
  <si>
    <t>Lender Warrant [Member]</t>
  </si>
  <si>
    <t>Warrants For Advisory Services and Arranger Warrants [Member]</t>
  </si>
  <si>
    <t>POSCAN Warrants [Member]</t>
  </si>
  <si>
    <t>DERIVATIVE LIABILITIES (Schedule of Fair Value Assumptions) (Details) - $ / shares</t>
  </si>
  <si>
    <t>May. 20, 2015</t>
  </si>
  <si>
    <t>Apr. 09, 2015</t>
  </si>
  <si>
    <t>Feb. 10, 2015</t>
  </si>
  <si>
    <t>Nov. 14, 2014</t>
  </si>
  <si>
    <t>Sep. 30, 2014</t>
  </si>
  <si>
    <t>Apr. 29, 2014</t>
  </si>
  <si>
    <t>Jan. 30, 2014</t>
  </si>
  <si>
    <t>Sep. 30, 2013</t>
  </si>
  <si>
    <t>Sep. 12, 2013</t>
  </si>
  <si>
    <t>Mar. 22, 2011</t>
  </si>
  <si>
    <t>Common stock issuable upon exercise of warrants</t>
  </si>
  <si>
    <t>Market value of common stock on measurement date</t>
  </si>
  <si>
    <t>Warrant [Member]</t>
  </si>
  <si>
    <t>[1]</t>
  </si>
  <si>
    <t>Expected dividend yields</t>
  </si>
  <si>
    <t>[2]</t>
  </si>
  <si>
    <t>0.00%</t>
  </si>
  <si>
    <t>Assumed stock offerings per year over next five years</t>
  </si>
  <si>
    <t>[3]</t>
  </si>
  <si>
    <t>Probability of stock offering in any year over five years</t>
  </si>
  <si>
    <t>[4]</t>
  </si>
  <si>
    <t>Range of percentage of existing shares offered</t>
  </si>
  <si>
    <t>[5]</t>
  </si>
  <si>
    <t>21.00%</t>
  </si>
  <si>
    <t>Offering price</t>
  </si>
  <si>
    <t>[6]</t>
  </si>
  <si>
    <t>Warrant [Member] | Maximum [Member]</t>
  </si>
  <si>
    <t>Adjusted exercise price</t>
  </si>
  <si>
    <t>Risk free interest rate</t>
  </si>
  <si>
    <t>[7]</t>
  </si>
  <si>
    <t>0.28%</t>
  </si>
  <si>
    <t>0.67%</t>
  </si>
  <si>
    <t>Warrant lives in years</t>
  </si>
  <si>
    <t>2 years 1 month 6 days</t>
  </si>
  <si>
    <t>1 year 9 months 18 days</t>
  </si>
  <si>
    <t>Expected volatility</t>
  </si>
  <si>
    <t>[8]</t>
  </si>
  <si>
    <t>175.00%</t>
  </si>
  <si>
    <t>307.00%</t>
  </si>
  <si>
    <t>20.00%</t>
  </si>
  <si>
    <t>Warrant [Member] | Minimum [Member]</t>
  </si>
  <si>
    <t>0.11%</t>
  </si>
  <si>
    <t>0.07%</t>
  </si>
  <si>
    <t>0 years</t>
  </si>
  <si>
    <t>131.00%</t>
  </si>
  <si>
    <t>199.00%</t>
  </si>
  <si>
    <t>15.00%</t>
  </si>
  <si>
    <t>The market value of common stock is the stock price at the close of trading at year-end, as applicable.</t>
  </si>
  <si>
    <t>Management determined the dividend yield to be -0-% based upon its expectation that it will not pay dividends for the foreseeable future.</t>
  </si>
  <si>
    <t>Management estimates the Company will have at least one stock offering per year over the next five years.</t>
  </si>
  <si>
    <t>Management has determined that the probability of a stock offering is 100% during the next year.</t>
  </si>
  <si>
    <t>Management estimates that the percentage of existing shares offered in a stock offering will be between 21% of the shares outstanding.</t>
  </si>
  <si>
    <t>Represents the estimated offering price in future offerings as determined by management.</t>
  </si>
  <si>
    <t>The risk-free interest rate was determined by management using the 0.5 or 1 - year Treasury Bill as of the respective offering or measurement date.</t>
  </si>
  <si>
    <t>The historical trading volatility was determined by the Company's trading history.</t>
  </si>
  <si>
    <t>STOCKHOLDERS' EQUITY (Narrative) (Details) - USD ($)</t>
  </si>
  <si>
    <t>Apr. 14, 2015</t>
  </si>
  <si>
    <t>Dec. 26, 2013</t>
  </si>
  <si>
    <t>Dec. 01, 2011</t>
  </si>
  <si>
    <t>Aug. 24, 2011</t>
  </si>
  <si>
    <t>Sep. 23, 2014</t>
  </si>
  <si>
    <t>Share-based Compensation Arrangement by Share-based Payment Award [Line Items]</t>
  </si>
  <si>
    <t>Options expired</t>
  </si>
  <si>
    <t>Stock issued for settlement of obligations, shares</t>
  </si>
  <si>
    <t>Stock issued for settlement of obligations</t>
  </si>
  <si>
    <t>Accrued liabilities</t>
  </si>
  <si>
    <t>Penalties accrual</t>
  </si>
  <si>
    <t>Exercise price</t>
  </si>
  <si>
    <t>Shares called by warrant</t>
  </si>
  <si>
    <t>Gain (loss) on settlements, net</t>
  </si>
  <si>
    <t>Stock price</t>
  </si>
  <si>
    <t>Registration penalty, additional paid-in-capital</t>
  </si>
  <si>
    <t>Penalties accrual, accrued interest</t>
  </si>
  <si>
    <t>Penalties accrual, interest rate</t>
  </si>
  <si>
    <t>18.00%</t>
  </si>
  <si>
    <t>Registration penalty, maximum amount</t>
  </si>
  <si>
    <t>Monthly penalty percentage</t>
  </si>
  <si>
    <t>2.00%</t>
  </si>
  <si>
    <t>Trigger stock ownership percentage</t>
  </si>
  <si>
    <t>67.00%</t>
  </si>
  <si>
    <t>Number of shares per unit</t>
  </si>
  <si>
    <t>Restricted Stock Units (RSUs) [Member]</t>
  </si>
  <si>
    <t>Vesting period</t>
  </si>
  <si>
    <t>Number of shares authorized</t>
  </si>
  <si>
    <t>Employee Stock Option [Member]</t>
  </si>
  <si>
    <t>Chief Executive Officer [Member]</t>
  </si>
  <si>
    <t>Chief Financial Officer [Member]</t>
  </si>
  <si>
    <t>Director [Member]</t>
  </si>
  <si>
    <t>Director [Member] | Restricted Stock Units (RSUs) [Member]</t>
  </si>
  <si>
    <t>Executive Officer [Member] | Restricted Stock Units (RSUs) [Member]</t>
  </si>
  <si>
    <t>STOCKHOLDERS' EQUITY (Schedule of Common Stock Issued for Services) (Details) - USD ($)</t>
  </si>
  <si>
    <t>Companys stock price on grant date</t>
  </si>
  <si>
    <t>Number of shares</t>
  </si>
  <si>
    <t>Fair Value</t>
  </si>
  <si>
    <t>Chief Executive Officer [Member] | Transaction One [Member]</t>
  </si>
  <si>
    <t>Chief Executive Officer [Member] | Transaction Two [Member]</t>
  </si>
  <si>
    <t>Chief Executive Officer [Member] | Transaction Three [Member]</t>
  </si>
  <si>
    <t>Chief Executive Officer [Member] | Transaction Four [Member]</t>
  </si>
  <si>
    <t>Chief Executive Officer [Member] | Transaction Five [Member]</t>
  </si>
  <si>
    <t>Chief Financial Officer [Member] | Transaction One [Member]</t>
  </si>
  <si>
    <t>Chief Financial Officer [Member] | Transaction Two [Member]</t>
  </si>
  <si>
    <t>Chief Financial Officer [Member] | Transaction Three [Member]</t>
  </si>
  <si>
    <t>Chief Financial Officer [Member] | Transaction Four [Member]</t>
  </si>
  <si>
    <t>Chief Financial Officer [Member] | Transaction Five [Member]</t>
  </si>
  <si>
    <t>STOCKHOLDERS' EQUITY (Schedule of Stock Option Activity) (Details) - USD ($)</t>
  </si>
  <si>
    <t>Number of Shares</t>
  </si>
  <si>
    <t>Outstanding, beginning balance</t>
  </si>
  <si>
    <t>Granted</t>
  </si>
  <si>
    <t>Exercised</t>
  </si>
  <si>
    <t>Expired/Forfeited</t>
  </si>
  <si>
    <t>Outstanding, ending balance</t>
  </si>
  <si>
    <t>Exercisable at June 30, 2015</t>
  </si>
  <si>
    <t>Weighted-average Exercise Price</t>
  </si>
  <si>
    <t>Weighted-average Remaining Contractual Term (years)</t>
  </si>
  <si>
    <t>Outstanding</t>
  </si>
  <si>
    <t>1 year 2 months 12 days</t>
  </si>
  <si>
    <t>2 years 11 days</t>
  </si>
  <si>
    <t>3 years 11 days</t>
  </si>
  <si>
    <t>Exercisable</t>
  </si>
  <si>
    <t>Aggregate Intrinsic Value</t>
  </si>
  <si>
    <t>STOCKHOLDERS' EQUITY (Schedule of Warrant Activity) (Details) - $ / shares</t>
  </si>
  <si>
    <t>Number of Warrants</t>
  </si>
  <si>
    <t>Expired</t>
  </si>
  <si>
    <t>Additional shares issuable upon exercise of warrants as a result of adjustments pursuant to anti-dilution provisions</t>
  </si>
  <si>
    <t>STOCKHOLDERS' EQUITY (Schedule of Warrants Outstanding) (Details) - $ / shares</t>
  </si>
  <si>
    <t>Outstanding number of shares</t>
  </si>
  <si>
    <t>Exercisable number of shares</t>
  </si>
  <si>
    <t>Warrants One [Member]</t>
  </si>
  <si>
    <t>Warrants One [Member] | Maximum [Member]</t>
  </si>
  <si>
    <t>Issuance Date</t>
  </si>
  <si>
    <t>Sep. 13,
		2010</t>
  </si>
  <si>
    <t>Remaining life</t>
  </si>
  <si>
    <t>2 months 12 days</t>
  </si>
  <si>
    <t>Warrants One [Member] | Minimum [Member]</t>
  </si>
  <si>
    <t>Jun. 9,
		2010</t>
  </si>
  <si>
    <t>1 month 6 days</t>
  </si>
  <si>
    <t>Warrants Two [Member]</t>
  </si>
  <si>
    <t>Warrants Two [Member] | Maximum [Member]</t>
  </si>
  <si>
    <t>Jul. 13,
		2010</t>
  </si>
  <si>
    <t>Warrants Two [Member] | Minimum [Member]</t>
  </si>
  <si>
    <t>Warrants Three [Member]</t>
  </si>
  <si>
    <t>4 months 24 days</t>
  </si>
  <si>
    <t>Warrants Three [Member] | Maximum [Member]</t>
  </si>
  <si>
    <t>Nov. 15,
		2010</t>
  </si>
  <si>
    <t>Warrants Three [Member] | Minimum [Member]</t>
  </si>
  <si>
    <t>Warrants Four [Member]</t>
  </si>
  <si>
    <t>Warrants Four [Member] | Maximum [Member]</t>
  </si>
  <si>
    <t>Mar. 24,
		2011</t>
  </si>
  <si>
    <t>7 months 6 days</t>
  </si>
  <si>
    <t>Warrants Four [Member] | Minimum [Member]</t>
  </si>
  <si>
    <t>Dec. 9,
		2010</t>
  </si>
  <si>
    <t>Warrants Five [Member]</t>
  </si>
  <si>
    <t>8 months 12 days</t>
  </si>
  <si>
    <t>Warrants Six [Member]</t>
  </si>
  <si>
    <t>May 2,
		2011</t>
  </si>
  <si>
    <t>9 months 18 days</t>
  </si>
  <si>
    <t>Warrants Seven [Member]</t>
  </si>
  <si>
    <t>Warrants Eight [Member]</t>
  </si>
  <si>
    <t>Aug. 17,
		2012</t>
  </si>
  <si>
    <t>Warrants Nine [Member]</t>
  </si>
  <si>
    <t>FAIR VALUE MEASUREMENTS (Schedule of Assets and Liabilities Measured on a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Schedule of Reconciliation of Changes in Fair Value) (Details) - Fair Value, Inputs, Level 3 [Member] - USD ($)</t>
  </si>
  <si>
    <t>Change in fair value</t>
  </si>
  <si>
    <t>Additions</t>
  </si>
  <si>
    <t>Fair value of embedded derivative liability reclassified to gain on debt extinguishment upon repayment of debt</t>
  </si>
  <si>
    <t>Change in unrealized gains included in earnings</t>
  </si>
  <si>
    <t>Realized gains included in gain on debt extinguishment</t>
  </si>
  <si>
    <t>INCOME TAXES (Schedule of Components of Income Tax Expense (Benefit)) (Details) - USD ($)</t>
  </si>
  <si>
    <t>Total consolidated net income (loss) before income taxes</t>
  </si>
  <si>
    <t>U.S. [Member]</t>
  </si>
  <si>
    <t>Foreign [Member]</t>
  </si>
  <si>
    <t>INCOME TAXES (Schedule of Deferred Tax Assets and Liabilities) (Details) - USD ($)</t>
  </si>
  <si>
    <t>Deferred tax assets:</t>
  </si>
  <si>
    <t>Net operating loss carry-forwards</t>
  </si>
  <si>
    <t>Impairment of mineral rights</t>
  </si>
  <si>
    <t>Loss contingency</t>
  </si>
  <si>
    <t>Equity method loss</t>
  </si>
  <si>
    <t>Differences in cost base of equity method investment</t>
  </si>
  <si>
    <t>Valuation allowance</t>
  </si>
  <si>
    <t>Net deferred tax assets</t>
  </si>
  <si>
    <t>INCOME TAXES (Schedule of Reconciliation of Income Taxes) (Details) - USD ($)</t>
  </si>
  <si>
    <t>Federal income taxes at 34%</t>
  </si>
  <si>
    <t>Change in fair value of derivative liability - warrant instruments</t>
  </si>
  <si>
    <t>Meals and entertainment</t>
  </si>
  <si>
    <t>Restricted stock units</t>
  </si>
  <si>
    <t>Income tax penalty</t>
  </si>
  <si>
    <t>Foreign currency transaction exchange gain</t>
  </si>
  <si>
    <t>Change in valuation allowance</t>
  </si>
  <si>
    <t>Provision for income taxes</t>
  </si>
  <si>
    <t>INCOME TAXES (Narrative) (Details)</t>
  </si>
  <si>
    <t>Jun. 30, 2015USD ($)</t>
  </si>
  <si>
    <t>Net operating loss carryforwards</t>
  </si>
  <si>
    <t>Net operating loss carryforwards, expiration</t>
  </si>
  <si>
    <t>Dec. 31,
		2030</t>
  </si>
  <si>
    <t>Net operating loss carryforwards, indefinite</t>
  </si>
  <si>
    <t>Federal tax rate</t>
  </si>
  <si>
    <t>34.00%</t>
  </si>
  <si>
    <t>COMMITMENTS AND CONTINGENCIES (Details) - USD ($)</t>
  </si>
  <si>
    <t>3 Months Ended</t>
  </si>
  <si>
    <t>10 Months Ended</t>
  </si>
  <si>
    <t>40 Months Ended</t>
  </si>
  <si>
    <t>43 Months Ended</t>
  </si>
  <si>
    <t>Mar. 31, 2015</t>
  </si>
  <si>
    <t>Rent expense</t>
  </si>
  <si>
    <t>Long-term Purchase Commitment [Line Items]</t>
  </si>
  <si>
    <t>Officer salary</t>
  </si>
  <si>
    <t>Stock issued, share-based compensation</t>
  </si>
  <si>
    <t>Stock issued, share-based compensation, shares</t>
  </si>
  <si>
    <t>Stock issued, restricted stock units, shares</t>
  </si>
  <si>
    <t>Chief Executive Officer [Member] | Future Amount [Member]</t>
  </si>
  <si>
    <t>Bonus, percentage of salary</t>
  </si>
  <si>
    <t>50.00%</t>
  </si>
  <si>
    <t>Chief Financial Officer [Member] | Future Amount [Member]</t>
  </si>
  <si>
    <t>GeoXplor [Member]</t>
  </si>
  <si>
    <t>Purchase obligation</t>
  </si>
  <si>
    <t>Nevada Claims [Member]</t>
  </si>
  <si>
    <t>Nevada State Taxes [Member]</t>
  </si>
  <si>
    <t>SUBSEQUENT EVENTS (Details) - USD ($)</t>
  </si>
  <si>
    <t>Jul. 13, 2015</t>
  </si>
  <si>
    <t>Nov. 04, 2015</t>
  </si>
  <si>
    <t>Sep. 24, 2015</t>
  </si>
  <si>
    <t>Sep. 13, 2015</t>
  </si>
  <si>
    <t>Aug. 19, 2015</t>
  </si>
  <si>
    <t>Aug. 17, 2015</t>
  </si>
  <si>
    <t>Jul. 31, 2015</t>
  </si>
  <si>
    <t>Subsequent Event [Line Items]</t>
  </si>
  <si>
    <t>Subsequent Event [Member]</t>
  </si>
  <si>
    <t>Dec. 4,
		2015</t>
  </si>
  <si>
    <t>Mar. 24,
		2016</t>
  </si>
  <si>
    <t>Subsequent Event [Member] | Transaction One [Member]</t>
  </si>
  <si>
    <t>3.00%</t>
  </si>
  <si>
    <t>Jan. 31,
		2016</t>
  </si>
  <si>
    <t>Subsequent Event [Member] | Transaction Two [Member]</t>
  </si>
  <si>
    <t>Subsequent Event [Member] | POSCAN Warra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4699</v>
      </c>
    </row>
    <row r="6" spans="1:4">
      <c r="A6" s="4" t="s">
        <v>9</v>
      </c>
      <c r="B6" s="4" t="s">
        <v>10</v>
      </c>
    </row>
    <row r="7" spans="1:4">
      <c r="A7" s="4" t="s">
        <v>11</v>
      </c>
      <c r="B7" s="4" t="s">
        <v>12</v>
      </c>
    </row>
    <row r="8" spans="1:4">
      <c r="A8" s="4" t="s">
        <v>13</v>
      </c>
      <c r="C8" s="5" t="n">
        <v>48329184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5</v>
      </c>
    </row>
    <row r="14" spans="1:4">
      <c r="A14" s="4" t="s">
        <v>23</v>
      </c>
      <c r="B14" s="4" t="s">
        <v>24</v>
      </c>
    </row>
    <row r="15" spans="1:4">
      <c r="A15" s="4" t="s">
        <v>25</v>
      </c>
      <c r="B15" s="4" t="s">
        <v>24</v>
      </c>
    </row>
    <row r="16" spans="1:4">
      <c r="A16" s="4" t="s">
        <v>26</v>
      </c>
      <c r="B16" s="4" t="s">
        <v>27</v>
      </c>
    </row>
    <row r="17" spans="1:4">
      <c r="A17" s="4" t="s">
        <v>28</v>
      </c>
      <c r="D17" s="6" t="n">
        <v>3919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17</v>
      </c>
      <c r="C3" s="6" t="n">
        <v>38490</v>
      </c>
    </row>
    <row r="4" spans="1:3">
      <c r="A4" s="4" t="s">
        <v>33</v>
      </c>
      <c r="B4" s="5" t="n">
        <v>51760</v>
      </c>
      <c r="C4" s="6" t="n">
        <v>35781</v>
      </c>
    </row>
    <row r="5" spans="1:3">
      <c r="A5" s="4" t="s">
        <v>34</v>
      </c>
      <c r="B5" s="5" t="n">
        <v>997796</v>
      </c>
      <c r="C5" s="4" t="s">
        <v>35</v>
      </c>
    </row>
    <row r="6" spans="1:3">
      <c r="A6" s="4" t="s">
        <v>36</v>
      </c>
      <c r="B6" s="6" t="n">
        <v>1055773</v>
      </c>
      <c r="C6" s="6" t="n">
        <v>74271</v>
      </c>
    </row>
    <row r="7" spans="1:3">
      <c r="A7" s="4" t="s">
        <v>34</v>
      </c>
      <c r="B7" s="4" t="s">
        <v>35</v>
      </c>
      <c r="C7" s="5" t="n">
        <v>994017</v>
      </c>
    </row>
    <row r="8" spans="1:3">
      <c r="A8" s="4" t="s">
        <v>37</v>
      </c>
      <c r="B8" s="6" t="n">
        <v>7336375</v>
      </c>
      <c r="C8" s="5" t="n">
        <v>7572425</v>
      </c>
    </row>
    <row r="9" spans="1:3">
      <c r="A9" s="4" t="s">
        <v>38</v>
      </c>
      <c r="B9" s="4" t="s">
        <v>35</v>
      </c>
      <c r="C9" s="5" t="n">
        <v>322</v>
      </c>
    </row>
    <row r="10" spans="1:3">
      <c r="A10" s="4" t="s">
        <v>39</v>
      </c>
      <c r="B10" s="6" t="n">
        <v>7336375</v>
      </c>
      <c r="C10" s="5" t="n">
        <v>8566764</v>
      </c>
    </row>
    <row r="11" spans="1:3">
      <c r="A11" s="4" t="s">
        <v>40</v>
      </c>
      <c r="B11" s="5" t="n">
        <v>8392148</v>
      </c>
      <c r="C11" s="5" t="n">
        <v>8641035</v>
      </c>
    </row>
    <row r="12" spans="1:3">
      <c r="A12" s="3" t="s">
        <v>41</v>
      </c>
    </row>
    <row r="13" spans="1:3">
      <c r="A13" s="4" t="s">
        <v>42</v>
      </c>
      <c r="B13" s="5" t="n">
        <v>358045</v>
      </c>
      <c r="C13" s="5" t="n">
        <v>239441</v>
      </c>
    </row>
    <row r="14" spans="1:3">
      <c r="A14" s="4" t="s">
        <v>43</v>
      </c>
      <c r="B14" s="6" t="n">
        <v>278477</v>
      </c>
      <c r="C14" s="5" t="n">
        <v>805976</v>
      </c>
    </row>
    <row r="15" spans="1:3">
      <c r="A15" s="4" t="s">
        <v>44</v>
      </c>
      <c r="B15" s="4" t="s">
        <v>35</v>
      </c>
      <c r="C15" s="5" t="n">
        <v>518243</v>
      </c>
    </row>
    <row r="16" spans="1:3">
      <c r="A16" s="4" t="s">
        <v>45</v>
      </c>
      <c r="B16" s="6" t="n">
        <v>276678</v>
      </c>
      <c r="C16" s="5" t="n">
        <v>291116</v>
      </c>
    </row>
    <row r="17" spans="1:3">
      <c r="A17" s="4" t="s">
        <v>46</v>
      </c>
      <c r="B17" s="4" t="s">
        <v>35</v>
      </c>
      <c r="C17" s="5" t="n">
        <v>50000</v>
      </c>
    </row>
    <row r="18" spans="1:3">
      <c r="A18" s="4" t="s">
        <v>47</v>
      </c>
      <c r="B18" s="4" t="s">
        <v>35</v>
      </c>
      <c r="C18" s="6" t="n">
        <v>45000</v>
      </c>
    </row>
    <row r="19" spans="1:3">
      <c r="A19" s="4" t="s">
        <v>48</v>
      </c>
      <c r="B19" s="6" t="n">
        <v>1020000</v>
      </c>
      <c r="C19" s="4" t="s">
        <v>35</v>
      </c>
    </row>
    <row r="20" spans="1:3">
      <c r="A20" s="4" t="s">
        <v>49</v>
      </c>
      <c r="B20" s="5" t="n">
        <v>4040</v>
      </c>
      <c r="C20" s="6" t="n">
        <v>142017</v>
      </c>
    </row>
    <row r="21" spans="1:3">
      <c r="A21" s="4" t="s">
        <v>50</v>
      </c>
      <c r="B21" s="5" t="n">
        <v>1937240</v>
      </c>
      <c r="C21" s="5" t="n">
        <v>2091793</v>
      </c>
    </row>
    <row r="22" spans="1:3">
      <c r="A22" s="4" t="s">
        <v>51</v>
      </c>
      <c r="B22" s="6" t="n">
        <v>200000</v>
      </c>
      <c r="C22" s="5" t="n">
        <v>240000</v>
      </c>
    </row>
    <row r="23" spans="1:3">
      <c r="A23" s="4" t="s">
        <v>52</v>
      </c>
      <c r="B23" s="4" t="s">
        <v>35</v>
      </c>
      <c r="C23" s="5" t="n">
        <v>1706990</v>
      </c>
    </row>
    <row r="24" spans="1:3">
      <c r="A24" s="4" t="s">
        <v>53</v>
      </c>
      <c r="B24" s="6" t="n">
        <v>200000</v>
      </c>
      <c r="C24" s="5" t="n">
        <v>1946990</v>
      </c>
    </row>
    <row r="25" spans="1:3">
      <c r="A25" s="4" t="s">
        <v>54</v>
      </c>
      <c r="B25" s="6" t="n">
        <v>2137240</v>
      </c>
      <c r="C25" s="6" t="n">
        <v>4038783</v>
      </c>
    </row>
    <row r="26" spans="1:3">
      <c r="A26" s="4" t="s">
        <v>55</v>
      </c>
      <c r="B26" s="4" t="s">
        <v>35</v>
      </c>
      <c r="C26" s="4" t="s">
        <v>35</v>
      </c>
    </row>
    <row r="27" spans="1:3">
      <c r="A27" s="4" t="s">
        <v>56</v>
      </c>
      <c r="B27" s="6" t="n">
        <v>3041</v>
      </c>
      <c r="C27" s="6" t="n">
        <v>3041</v>
      </c>
    </row>
    <row r="28" spans="1:3">
      <c r="A28" s="3" t="s">
        <v>57</v>
      </c>
    </row>
    <row r="29" spans="1:3">
      <c r="A29" s="4" t="s">
        <v>58</v>
      </c>
      <c r="B29" s="4" t="s">
        <v>35</v>
      </c>
      <c r="C29" s="4" t="s">
        <v>35</v>
      </c>
    </row>
    <row r="30" spans="1:3">
      <c r="A30" s="4" t="s">
        <v>59</v>
      </c>
      <c r="B30" s="6" t="n">
        <v>477120</v>
      </c>
      <c r="C30" s="6" t="n">
        <v>435006</v>
      </c>
    </row>
    <row r="31" spans="1:3">
      <c r="A31" s="4" t="s">
        <v>60</v>
      </c>
      <c r="B31" s="5" t="n">
        <v>71808625</v>
      </c>
      <c r="C31" s="5" t="n">
        <v>70610958</v>
      </c>
    </row>
    <row r="32" spans="1:3">
      <c r="A32" s="4" t="s">
        <v>61</v>
      </c>
      <c r="B32" s="5" t="n">
        <v>-66033878</v>
      </c>
      <c r="C32" s="5" t="n">
        <v>-66446753</v>
      </c>
    </row>
    <row r="33" spans="1:3">
      <c r="A33" s="4" t="s">
        <v>62</v>
      </c>
      <c r="B33" s="5" t="n">
        <v>6251867</v>
      </c>
      <c r="C33" s="5" t="n">
        <v>4599211</v>
      </c>
    </row>
    <row r="34" spans="1:3">
      <c r="A34" s="4" t="s">
        <v>63</v>
      </c>
      <c r="B34" s="6" t="n">
        <v>8392148</v>
      </c>
      <c r="C34" s="6" t="n">
        <v>8641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5" t="n">
        <v>65000</v>
      </c>
      <c r="C3" s="5" t="n">
        <v>65000</v>
      </c>
    </row>
    <row r="4" spans="1:3">
      <c r="A4" s="4" t="s">
        <v>67</v>
      </c>
      <c r="B4" s="5" t="n">
        <v>65000</v>
      </c>
      <c r="C4" s="5" t="n">
        <v>65000</v>
      </c>
    </row>
    <row r="5" spans="1:3">
      <c r="A5" s="4" t="s">
        <v>68</v>
      </c>
      <c r="B5" s="7" t="n">
        <v>0.001</v>
      </c>
      <c r="C5" s="7" t="n">
        <v>0.001</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7" t="n">
        <v>0.001</v>
      </c>
      <c r="C9" s="7" t="n">
        <v>0.001</v>
      </c>
    </row>
    <row r="10" spans="1:3">
      <c r="A10" s="4" t="s">
        <v>73</v>
      </c>
      <c r="B10" s="5" t="n">
        <v>990000000</v>
      </c>
      <c r="C10" s="5" t="n">
        <v>990000000</v>
      </c>
    </row>
    <row r="11" spans="1:3">
      <c r="A11" s="4" t="s">
        <v>74</v>
      </c>
      <c r="B11" s="5" t="n">
        <v>477119526</v>
      </c>
      <c r="C11" s="5" t="n">
        <v>435006181</v>
      </c>
    </row>
    <row r="12" spans="1:3">
      <c r="A12" s="4" t="s">
        <v>75</v>
      </c>
      <c r="B12" s="5" t="n">
        <v>477119526</v>
      </c>
      <c r="C12" s="5" t="n">
        <v>435006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s>
  <sheetData>
    <row r="1" spans="1:7">
      <c r="A1" s="1" t="s">
        <v>288</v>
      </c>
      <c r="B1" s="2" t="s">
        <v>1</v>
      </c>
    </row>
    <row r="2" spans="1:7">
      <c r="B2" s="2" t="s">
        <v>2</v>
      </c>
      <c r="C2" s="2" t="s">
        <v>30</v>
      </c>
      <c r="D2" s="2" t="s">
        <v>289</v>
      </c>
      <c r="E2" s="2" t="s">
        <v>290</v>
      </c>
      <c r="F2" s="2" t="s">
        <v>291</v>
      </c>
      <c r="G2" s="2" t="s">
        <v>292</v>
      </c>
    </row>
    <row r="3" spans="1:7">
      <c r="A3" s="3" t="s">
        <v>174</v>
      </c>
    </row>
    <row r="4" spans="1:7">
      <c r="A4" s="4" t="s">
        <v>293</v>
      </c>
      <c r="B4" s="4" t="s">
        <v>294</v>
      </c>
      <c r="D4" s="4" t="s">
        <v>294</v>
      </c>
    </row>
    <row r="5" spans="1:7">
      <c r="A5" s="4" t="s">
        <v>295</v>
      </c>
      <c r="B5" s="4" t="s">
        <v>296</v>
      </c>
    </row>
    <row r="6" spans="1:7">
      <c r="A6" s="4" t="s">
        <v>297</v>
      </c>
      <c r="B6" s="4" t="s">
        <v>298</v>
      </c>
      <c r="E6" s="4" t="s">
        <v>299</v>
      </c>
      <c r="F6" s="4" t="s">
        <v>296</v>
      </c>
      <c r="G6" s="4" t="s">
        <v>300</v>
      </c>
    </row>
    <row r="7" spans="1:7">
      <c r="A7" s="4" t="s">
        <v>138</v>
      </c>
      <c r="B7" s="6" t="n">
        <v>4245</v>
      </c>
      <c r="C7" s="4" t="s">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301</v>
      </c>
      <c r="B1" s="2" t="s">
        <v>1</v>
      </c>
    </row>
    <row r="2" spans="1:7">
      <c r="B2" s="2" t="s">
        <v>2</v>
      </c>
      <c r="C2" s="2" t="s">
        <v>30</v>
      </c>
      <c r="D2" s="2" t="s">
        <v>289</v>
      </c>
      <c r="E2" s="2" t="s">
        <v>290</v>
      </c>
      <c r="F2" s="2" t="s">
        <v>291</v>
      </c>
      <c r="G2" s="2" t="s">
        <v>292</v>
      </c>
    </row>
    <row r="3" spans="1:7">
      <c r="A3" s="4" t="s">
        <v>297</v>
      </c>
      <c r="B3" s="4" t="s">
        <v>298</v>
      </c>
      <c r="E3" s="4" t="s">
        <v>299</v>
      </c>
      <c r="F3" s="4" t="s">
        <v>296</v>
      </c>
      <c r="G3" s="4" t="s">
        <v>300</v>
      </c>
    </row>
    <row r="4" spans="1:7">
      <c r="A4" s="4" t="s">
        <v>302</v>
      </c>
      <c r="B4" s="4" t="s">
        <v>35</v>
      </c>
      <c r="C4" s="6" t="n">
        <v>6485438</v>
      </c>
    </row>
    <row r="5" spans="1:7">
      <c r="A5" s="4" t="s">
        <v>303</v>
      </c>
      <c r="B5" s="6" t="n">
        <v>0</v>
      </c>
      <c r="C5" s="5" t="n">
        <v>160000</v>
      </c>
    </row>
    <row r="6" spans="1:7">
      <c r="A6" s="4" t="s">
        <v>304</v>
      </c>
      <c r="C6" s="5" t="n">
        <v>40000</v>
      </c>
    </row>
    <row r="7" spans="1:7">
      <c r="A7" s="4" t="s">
        <v>305</v>
      </c>
      <c r="B7" s="6" t="n">
        <v>160000</v>
      </c>
    </row>
    <row r="8" spans="1:7">
      <c r="A8" s="4" t="s">
        <v>94</v>
      </c>
      <c r="B8" s="4" t="s">
        <v>35</v>
      </c>
      <c r="C8" s="6" t="n">
        <v>2596551</v>
      </c>
    </row>
    <row r="9" spans="1:7">
      <c r="A9" s="4" t="s">
        <v>293</v>
      </c>
      <c r="B9" s="4" t="s">
        <v>294</v>
      </c>
      <c r="D9" s="4" t="s">
        <v>294</v>
      </c>
    </row>
    <row r="10" spans="1:7">
      <c r="A10" s="4" t="s">
        <v>295</v>
      </c>
      <c r="B10" s="4" t="s">
        <v>296</v>
      </c>
    </row>
    <row r="11" spans="1:7">
      <c r="A11" s="4" t="s">
        <v>306</v>
      </c>
    </row>
    <row r="12" spans="1:7">
      <c r="A12" s="4" t="s">
        <v>307</v>
      </c>
      <c r="B12" s="4" t="s">
        <v>308</v>
      </c>
    </row>
    <row r="13" spans="1:7">
      <c r="A13" s="4" t="s">
        <v>309</v>
      </c>
    </row>
    <row r="14" spans="1:7">
      <c r="A14" s="4" t="s">
        <v>307</v>
      </c>
      <c r="B14" s="4" t="s">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5" t="n">
        <v>90375976</v>
      </c>
      <c r="C4" s="5" t="n">
        <v>159617457</v>
      </c>
    </row>
    <row r="5" spans="1:3">
      <c r="A5" s="4" t="s">
        <v>314</v>
      </c>
    </row>
    <row r="6" spans="1:3">
      <c r="A6" s="3" t="s">
        <v>312</v>
      </c>
    </row>
    <row r="7" spans="1:3">
      <c r="A7" s="4" t="s">
        <v>313</v>
      </c>
      <c r="B7" s="5" t="n">
        <v>1250000</v>
      </c>
      <c r="C7" s="5" t="n">
        <v>1450000</v>
      </c>
    </row>
    <row r="8" spans="1:3">
      <c r="A8" s="4" t="s">
        <v>315</v>
      </c>
    </row>
    <row r="9" spans="1:3">
      <c r="A9" s="3" t="s">
        <v>312</v>
      </c>
    </row>
    <row r="10" spans="1:3">
      <c r="A10" s="4" t="s">
        <v>313</v>
      </c>
      <c r="B10" s="4" t="s">
        <v>35</v>
      </c>
      <c r="C10" s="5" t="n">
        <v>983333</v>
      </c>
    </row>
    <row r="11" spans="1:3">
      <c r="A11" s="4" t="s">
        <v>316</v>
      </c>
    </row>
    <row r="12" spans="1:3">
      <c r="A12" s="3" t="s">
        <v>312</v>
      </c>
    </row>
    <row r="13" spans="1:3">
      <c r="A13" s="4" t="s">
        <v>313</v>
      </c>
      <c r="B13" s="5" t="n">
        <v>89125976</v>
      </c>
      <c r="C13" s="5" t="n">
        <v>155635919</v>
      </c>
    </row>
    <row r="14" spans="1:3">
      <c r="A14" s="4" t="s">
        <v>317</v>
      </c>
    </row>
    <row r="15" spans="1:3">
      <c r="A15" s="3" t="s">
        <v>312</v>
      </c>
    </row>
    <row r="16" spans="1:3">
      <c r="A16" s="4" t="s">
        <v>313</v>
      </c>
      <c r="B16" s="4" t="s">
        <v>35</v>
      </c>
      <c r="C16" s="5" t="n">
        <v>15482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18</v>
      </c>
      <c r="B1" s="2" t="s">
        <v>1</v>
      </c>
    </row>
    <row r="2" spans="1:4">
      <c r="B2" s="2" t="s">
        <v>2</v>
      </c>
      <c r="C2" s="2" t="s">
        <v>30</v>
      </c>
      <c r="D2" s="2" t="s">
        <v>319</v>
      </c>
    </row>
    <row r="3" spans="1:4">
      <c r="A3" s="3" t="s">
        <v>180</v>
      </c>
    </row>
    <row r="4" spans="1:4">
      <c r="A4" s="4" t="s">
        <v>32</v>
      </c>
      <c r="B4" s="6" t="n">
        <v>6217</v>
      </c>
      <c r="C4" s="6" t="n">
        <v>38490</v>
      </c>
      <c r="D4" s="6" t="n">
        <v>12667</v>
      </c>
    </row>
    <row r="5" spans="1:4">
      <c r="A5" s="4" t="s">
        <v>320</v>
      </c>
      <c r="B5" s="6" t="n">
        <v>881467</v>
      </c>
    </row>
    <row r="6" spans="1:4">
      <c r="A6" s="4" t="s">
        <v>34</v>
      </c>
      <c r="B6" s="4" t="s">
        <v>35</v>
      </c>
      <c r="C6" s="6" t="n">
        <v>994017</v>
      </c>
    </row>
    <row r="7" spans="1:4">
      <c r="A7" s="4" t="s">
        <v>321</v>
      </c>
      <c r="B7" s="4" t="s">
        <v>322</v>
      </c>
    </row>
    <row r="8" spans="1:4">
      <c r="A8" s="4" t="s">
        <v>323</v>
      </c>
      <c r="B8" s="4" t="s">
        <v>324</v>
      </c>
    </row>
    <row r="9" spans="1:4">
      <c r="A9" s="4" t="s">
        <v>325</v>
      </c>
    </row>
    <row r="10" spans="1:4">
      <c r="A10" s="4" t="s">
        <v>321</v>
      </c>
      <c r="B10" s="4" t="s">
        <v>326</v>
      </c>
    </row>
    <row r="11" spans="1:4">
      <c r="A11" s="4" t="s">
        <v>327</v>
      </c>
      <c r="B11" s="6" t="n">
        <v>1220000</v>
      </c>
    </row>
    <row r="12" spans="1:4">
      <c r="A12" s="4" t="s">
        <v>323</v>
      </c>
      <c r="B12" s="4" t="s">
        <v>328</v>
      </c>
    </row>
    <row r="13" spans="1:4">
      <c r="A13" s="4" t="s">
        <v>329</v>
      </c>
    </row>
    <row r="14" spans="1:4">
      <c r="A14" s="4" t="s">
        <v>34</v>
      </c>
      <c r="B14" s="6" t="n">
        <v>1000000</v>
      </c>
    </row>
    <row r="15" spans="1:4">
      <c r="A15" s="4" t="s">
        <v>330</v>
      </c>
      <c r="B15" s="5" t="n">
        <v>1800000</v>
      </c>
    </row>
    <row r="16" spans="1:4">
      <c r="A16" s="4" t="s">
        <v>331</v>
      </c>
      <c r="B16" s="5" t="n">
        <v>100000</v>
      </c>
    </row>
    <row r="17" spans="1:4">
      <c r="A17" s="4" t="s">
        <v>332</v>
      </c>
      <c r="B17" s="6" t="n">
        <v>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7572425</v>
      </c>
    </row>
    <row r="5" spans="1:3">
      <c r="A5" s="4" t="s">
        <v>336</v>
      </c>
      <c r="B5" s="5" t="n">
        <v>-236050</v>
      </c>
      <c r="C5" s="6" t="n">
        <v>-106589</v>
      </c>
    </row>
    <row r="6" spans="1:3">
      <c r="A6" s="4" t="s">
        <v>337</v>
      </c>
      <c r="B6" s="5" t="n">
        <v>7336375</v>
      </c>
      <c r="C6" s="6" t="n">
        <v>7572425</v>
      </c>
    </row>
    <row r="7" spans="1:3">
      <c r="A7" s="4" t="s">
        <v>338</v>
      </c>
    </row>
    <row r="8" spans="1:3">
      <c r="A8" s="3" t="s">
        <v>334</v>
      </c>
    </row>
    <row r="9" spans="1:3">
      <c r="A9" s="4" t="s">
        <v>335</v>
      </c>
      <c r="B9" s="5" t="n">
        <v>7572425</v>
      </c>
      <c r="C9" s="4" t="s">
        <v>35</v>
      </c>
    </row>
    <row r="10" spans="1:3">
      <c r="A10" s="4" t="s">
        <v>339</v>
      </c>
      <c r="C10" s="6" t="n">
        <v>7679014</v>
      </c>
    </row>
    <row r="11" spans="1:3">
      <c r="A11" s="4" t="s">
        <v>336</v>
      </c>
      <c r="B11" s="5" t="n">
        <v>-236050</v>
      </c>
      <c r="C11" s="5" t="n">
        <v>-106589</v>
      </c>
    </row>
    <row r="12" spans="1:3">
      <c r="A12" s="4" t="s">
        <v>337</v>
      </c>
      <c r="B12" s="6" t="n">
        <v>7336375</v>
      </c>
      <c r="C12" s="6" t="n">
        <v>75724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340</v>
      </c>
      <c r="B1" s="2" t="s">
        <v>341</v>
      </c>
      <c r="C1" s="2" t="s">
        <v>1</v>
      </c>
    </row>
    <row r="2" spans="1:4">
      <c r="B2" s="2" t="s">
        <v>291</v>
      </c>
      <c r="C2" s="2" t="s">
        <v>2</v>
      </c>
      <c r="D2" s="2" t="s">
        <v>30</v>
      </c>
    </row>
    <row r="3" spans="1:4">
      <c r="A3" s="3" t="s">
        <v>334</v>
      </c>
    </row>
    <row r="4" spans="1:4">
      <c r="A4" s="4" t="s">
        <v>34</v>
      </c>
      <c r="C4" s="4" t="s">
        <v>35</v>
      </c>
      <c r="D4" s="6" t="n">
        <v>994017</v>
      </c>
    </row>
    <row r="5" spans="1:4">
      <c r="A5" s="4" t="s">
        <v>87</v>
      </c>
      <c r="C5" s="4" t="s">
        <v>35</v>
      </c>
      <c r="D5" s="6" t="n">
        <v>-43315</v>
      </c>
    </row>
    <row r="6" spans="1:4">
      <c r="A6" s="4" t="s">
        <v>34</v>
      </c>
      <c r="C6" s="6" t="n">
        <v>997796</v>
      </c>
      <c r="D6" s="4" t="s">
        <v>35</v>
      </c>
    </row>
    <row r="7" spans="1:4">
      <c r="A7" s="4" t="s">
        <v>338</v>
      </c>
    </row>
    <row r="8" spans="1:4">
      <c r="A8" s="3" t="s">
        <v>334</v>
      </c>
    </row>
    <row r="9" spans="1:4">
      <c r="A9" s="4" t="s">
        <v>342</v>
      </c>
      <c r="B9" s="4" t="s">
        <v>296</v>
      </c>
      <c r="C9" s="4" t="s">
        <v>298</v>
      </c>
    </row>
    <row r="10" spans="1:4">
      <c r="A10" s="4" t="s">
        <v>343</v>
      </c>
      <c r="B10" s="5" t="n">
        <v>11</v>
      </c>
      <c r="C10" s="5" t="n">
        <v>40</v>
      </c>
    </row>
    <row r="11" spans="1:4">
      <c r="A11" s="4" t="s">
        <v>344</v>
      </c>
      <c r="B11" s="6" t="n">
        <v>1500000</v>
      </c>
      <c r="C11" s="6" t="n">
        <v>5500000</v>
      </c>
    </row>
    <row r="12" spans="1:4">
      <c r="A12" s="4" t="s">
        <v>345</v>
      </c>
      <c r="B12" s="5" t="n">
        <v>60</v>
      </c>
      <c r="C12" s="5" t="n">
        <v>49</v>
      </c>
    </row>
    <row r="13" spans="1:4">
      <c r="A13" s="4" t="s">
        <v>346</v>
      </c>
      <c r="B13" s="6" t="n">
        <v>7557</v>
      </c>
      <c r="C13" s="6" t="n">
        <v>3779</v>
      </c>
      <c r="D13" s="6" t="n">
        <v>1574</v>
      </c>
    </row>
    <row r="14" spans="1:4">
      <c r="A14" s="4" t="s">
        <v>34</v>
      </c>
      <c r="B14" s="5" t="n">
        <v>1000000</v>
      </c>
      <c r="C14" s="5" t="n">
        <v>992443</v>
      </c>
      <c r="D14" s="5" t="n">
        <v>994017</v>
      </c>
    </row>
    <row r="15" spans="1:4">
      <c r="A15" s="4" t="s">
        <v>347</v>
      </c>
      <c r="B15" s="5" t="n">
        <v>7679014</v>
      </c>
      <c r="D15" s="5" t="n">
        <v>7679014</v>
      </c>
    </row>
    <row r="16" spans="1:4">
      <c r="A16" s="4" t="s">
        <v>87</v>
      </c>
      <c r="D16" s="6" t="n">
        <v>-43315</v>
      </c>
    </row>
    <row r="17" spans="1:4">
      <c r="A17" s="4" t="s">
        <v>348</v>
      </c>
      <c r="B17" s="6" t="n">
        <v>7992443</v>
      </c>
    </row>
    <row r="18" spans="1:4">
      <c r="A18" s="4" t="s">
        <v>34</v>
      </c>
      <c r="C18" s="6" t="n">
        <v>99779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49</v>
      </c>
      <c r="B1" s="2" t="s">
        <v>1</v>
      </c>
    </row>
    <row r="2" spans="1:4">
      <c r="B2" s="2" t="s">
        <v>2</v>
      </c>
      <c r="C2" s="2" t="s">
        <v>30</v>
      </c>
      <c r="D2" s="2" t="s">
        <v>291</v>
      </c>
    </row>
    <row r="3" spans="1:4">
      <c r="A3" s="3" t="s">
        <v>334</v>
      </c>
    </row>
    <row r="4" spans="1:4">
      <c r="A4" s="4" t="s">
        <v>150</v>
      </c>
      <c r="B4" s="4" t="s">
        <v>35</v>
      </c>
      <c r="C4" s="6" t="n">
        <v>1500000</v>
      </c>
    </row>
    <row r="5" spans="1:4">
      <c r="A5" s="4" t="s">
        <v>87</v>
      </c>
      <c r="B5" s="4" t="s">
        <v>35</v>
      </c>
      <c r="C5" s="5" t="n">
        <v>-43315</v>
      </c>
    </row>
    <row r="6" spans="1:4">
      <c r="A6" s="4" t="s">
        <v>338</v>
      </c>
    </row>
    <row r="7" spans="1:4">
      <c r="A7" s="3" t="s">
        <v>334</v>
      </c>
    </row>
    <row r="8" spans="1:4">
      <c r="A8" s="4" t="s">
        <v>150</v>
      </c>
      <c r="C8" s="5" t="n">
        <v>1500000</v>
      </c>
    </row>
    <row r="9" spans="1:4">
      <c r="A9" s="4" t="s">
        <v>350</v>
      </c>
      <c r="C9" s="5" t="n">
        <v>992443</v>
      </c>
    </row>
    <row r="10" spans="1:4">
      <c r="A10" s="4" t="s">
        <v>351</v>
      </c>
      <c r="C10" s="5" t="n">
        <v>2492443</v>
      </c>
    </row>
    <row r="11" spans="1:4">
      <c r="A11" s="4" t="s">
        <v>347</v>
      </c>
      <c r="C11" s="5" t="n">
        <v>7679014</v>
      </c>
      <c r="D11" s="6" t="n">
        <v>7679014</v>
      </c>
    </row>
    <row r="12" spans="1:4">
      <c r="A12" s="4" t="s">
        <v>352</v>
      </c>
      <c r="C12" s="5" t="n">
        <v>1725603</v>
      </c>
    </row>
    <row r="13" spans="1:4">
      <c r="A13" s="4" t="s">
        <v>353</v>
      </c>
      <c r="C13" s="5" t="n">
        <v>11897060</v>
      </c>
    </row>
    <row r="14" spans="1:4">
      <c r="A14" s="4" t="s">
        <v>354</v>
      </c>
      <c r="C14" s="5" t="n">
        <v>-11940375</v>
      </c>
    </row>
    <row r="15" spans="1:4">
      <c r="A15" s="4" t="s">
        <v>87</v>
      </c>
      <c r="C15" s="6" t="n">
        <v>-43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5</v>
      </c>
      <c r="B1" s="2" t="s">
        <v>356</v>
      </c>
      <c r="C1" s="2" t="s">
        <v>1</v>
      </c>
    </row>
    <row r="2" spans="1:3">
      <c r="B2" s="2" t="s">
        <v>30</v>
      </c>
      <c r="C2" s="2" t="s">
        <v>2</v>
      </c>
    </row>
    <row r="3" spans="1:3">
      <c r="A3" s="3" t="s">
        <v>334</v>
      </c>
    </row>
    <row r="4" spans="1:3">
      <c r="A4" s="4" t="s">
        <v>357</v>
      </c>
      <c r="B4" s="6" t="n">
        <v>174613</v>
      </c>
      <c r="C4" s="6" t="n">
        <v>122106</v>
      </c>
    </row>
    <row r="5" spans="1:3">
      <c r="A5" s="4" t="s">
        <v>358</v>
      </c>
      <c r="B5" s="5" t="n">
        <v>17062724</v>
      </c>
      <c r="C5" s="5" t="n">
        <v>17062020</v>
      </c>
    </row>
    <row r="6" spans="1:3">
      <c r="A6" s="4" t="s">
        <v>40</v>
      </c>
      <c r="B6" s="5" t="n">
        <v>17237337</v>
      </c>
      <c r="C6" s="5" t="n">
        <v>17184126</v>
      </c>
    </row>
    <row r="7" spans="1:3">
      <c r="A7" s="4" t="s">
        <v>359</v>
      </c>
      <c r="B7" s="5" t="n">
        <v>57806</v>
      </c>
      <c r="C7" s="5" t="n">
        <v>486329</v>
      </c>
    </row>
    <row r="8" spans="1:3">
      <c r="A8" s="4" t="s">
        <v>360</v>
      </c>
      <c r="B8" s="5" t="n">
        <v>17179531</v>
      </c>
      <c r="C8" s="5" t="n">
        <v>16697797</v>
      </c>
    </row>
    <row r="9" spans="1:3">
      <c r="A9" s="4" t="s">
        <v>361</v>
      </c>
      <c r="B9" s="6" t="n">
        <v>17237337</v>
      </c>
      <c r="C9" s="6" t="n">
        <v>17184126</v>
      </c>
    </row>
    <row r="10" spans="1:3">
      <c r="A10" s="4" t="s">
        <v>362</v>
      </c>
      <c r="B10" s="4" t="s">
        <v>35</v>
      </c>
      <c r="C10" s="4" t="s">
        <v>35</v>
      </c>
    </row>
    <row r="11" spans="1:3">
      <c r="A11" s="4" t="s">
        <v>78</v>
      </c>
      <c r="B11" s="6" t="n">
        <v>-6643</v>
      </c>
      <c r="C11" s="6" t="n">
        <v>-22302</v>
      </c>
    </row>
    <row r="12" spans="1:3">
      <c r="A12" s="4" t="s">
        <v>84</v>
      </c>
      <c r="B12" s="5" t="n">
        <v>-210887</v>
      </c>
      <c r="C12" s="5" t="n">
        <v>-459432</v>
      </c>
    </row>
    <row r="13" spans="1:3">
      <c r="A13" s="4" t="s">
        <v>85</v>
      </c>
      <c r="B13" s="5" t="n">
        <v>-217530</v>
      </c>
      <c r="C13" s="5" t="n">
        <v>-481734</v>
      </c>
    </row>
    <row r="14" spans="1:3">
      <c r="A14" s="4" t="s">
        <v>363</v>
      </c>
      <c r="B14" s="6" t="n">
        <v>-217530</v>
      </c>
      <c r="C14" s="6" t="n">
        <v>-4817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0</v>
      </c>
    </row>
    <row r="2" spans="1:3">
      <c r="A2" s="3" t="s">
        <v>365</v>
      </c>
    </row>
    <row r="3" spans="1:3">
      <c r="A3" s="4" t="s">
        <v>366</v>
      </c>
      <c r="B3" s="6" t="n">
        <v>-1941</v>
      </c>
      <c r="C3" s="6" t="n">
        <v>-1619</v>
      </c>
    </row>
    <row r="4" spans="1:3">
      <c r="A4" s="4" t="s">
        <v>38</v>
      </c>
      <c r="B4" s="4" t="s">
        <v>35</v>
      </c>
      <c r="C4" s="5" t="n">
        <v>322</v>
      </c>
    </row>
    <row r="5" spans="1:3">
      <c r="A5" s="4" t="s">
        <v>367</v>
      </c>
    </row>
    <row r="6" spans="1:3">
      <c r="A6" s="3" t="s">
        <v>365</v>
      </c>
    </row>
    <row r="7" spans="1:3">
      <c r="A7" s="4" t="s">
        <v>368</v>
      </c>
      <c r="B7" s="6" t="n">
        <v>1941</v>
      </c>
      <c r="C7" s="6" t="n">
        <v>1941</v>
      </c>
    </row>
    <row r="8" spans="1:3">
      <c r="A8" s="4" t="s">
        <v>369</v>
      </c>
    </row>
    <row r="9" spans="1:3">
      <c r="A9" s="3" t="s">
        <v>365</v>
      </c>
    </row>
    <row r="10" spans="1:3">
      <c r="A10" s="4" t="s">
        <v>368</v>
      </c>
      <c r="B10" s="4" t="s">
        <v>35</v>
      </c>
      <c r="C10" s="4" t="s">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70</v>
      </c>
      <c r="B1" s="2" t="s">
        <v>1</v>
      </c>
    </row>
    <row r="2" spans="1:3">
      <c r="B2" s="2" t="s">
        <v>2</v>
      </c>
      <c r="C2" s="2" t="s">
        <v>30</v>
      </c>
    </row>
    <row r="3" spans="1:3">
      <c r="A3" s="3" t="s">
        <v>186</v>
      </c>
    </row>
    <row r="4" spans="1:3">
      <c r="A4" s="4" t="s">
        <v>136</v>
      </c>
      <c r="B4" s="6" t="n">
        <v>322</v>
      </c>
      <c r="C4" s="6" t="n">
        <v>135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6</v>
      </c>
      <c r="B1" s="2" t="s">
        <v>1</v>
      </c>
    </row>
    <row r="2" spans="1:3">
      <c r="B2" s="2" t="s">
        <v>2</v>
      </c>
      <c r="C2" s="2" t="s">
        <v>30</v>
      </c>
    </row>
    <row r="3" spans="1:3">
      <c r="A3" s="3" t="s">
        <v>77</v>
      </c>
    </row>
    <row r="4" spans="1:3">
      <c r="A4" s="4" t="s">
        <v>78</v>
      </c>
      <c r="B4" s="4" t="s">
        <v>35</v>
      </c>
      <c r="C4" s="6" t="n">
        <v>-47240</v>
      </c>
    </row>
    <row r="5" spans="1:3">
      <c r="A5" s="4" t="s">
        <v>79</v>
      </c>
      <c r="B5" s="4" t="s">
        <v>35</v>
      </c>
      <c r="C5" s="5" t="n">
        <v>-6485438</v>
      </c>
    </row>
    <row r="6" spans="1:3">
      <c r="A6" s="4" t="s">
        <v>80</v>
      </c>
      <c r="B6" s="4" t="s">
        <v>35</v>
      </c>
      <c r="C6" s="5" t="n">
        <v>120000</v>
      </c>
    </row>
    <row r="7" spans="1:3">
      <c r="A7" s="4" t="s">
        <v>81</v>
      </c>
      <c r="B7" s="6" t="n">
        <v>-236050</v>
      </c>
      <c r="C7" s="5" t="n">
        <v>-106589</v>
      </c>
    </row>
    <row r="8" spans="1:3">
      <c r="A8" s="4" t="s">
        <v>82</v>
      </c>
      <c r="B8" s="4" t="s">
        <v>35</v>
      </c>
      <c r="C8" s="5" t="n">
        <v>-300000</v>
      </c>
    </row>
    <row r="9" spans="1:3">
      <c r="A9" s="4" t="s">
        <v>83</v>
      </c>
      <c r="B9" s="4" t="s">
        <v>35</v>
      </c>
      <c r="C9" s="5" t="n">
        <v>1536822</v>
      </c>
    </row>
    <row r="10" spans="1:3">
      <c r="A10" s="4" t="s">
        <v>84</v>
      </c>
      <c r="B10" s="6" t="n">
        <v>-1390428</v>
      </c>
      <c r="C10" s="5" t="n">
        <v>-2012850</v>
      </c>
    </row>
    <row r="11" spans="1:3">
      <c r="A11" s="4" t="s">
        <v>85</v>
      </c>
      <c r="B11" s="6" t="n">
        <v>-1626478</v>
      </c>
      <c r="C11" s="5" t="n">
        <v>-7295295</v>
      </c>
    </row>
    <row r="12" spans="1:3">
      <c r="A12" s="3" t="s">
        <v>86</v>
      </c>
    </row>
    <row r="13" spans="1:3">
      <c r="A13" s="4" t="s">
        <v>87</v>
      </c>
      <c r="B13" s="4" t="s">
        <v>35</v>
      </c>
      <c r="C13" s="5" t="n">
        <v>-43315</v>
      </c>
    </row>
    <row r="14" spans="1:3">
      <c r="A14" s="4" t="s">
        <v>88</v>
      </c>
      <c r="B14" s="6" t="n">
        <v>333769</v>
      </c>
      <c r="C14" s="5" t="n">
        <v>85864</v>
      </c>
    </row>
    <row r="15" spans="1:3">
      <c r="A15" s="4" t="s">
        <v>89</v>
      </c>
      <c r="B15" s="5" t="n">
        <v>1844967</v>
      </c>
      <c r="C15" s="5" t="n">
        <v>1944388</v>
      </c>
    </row>
    <row r="16" spans="1:3">
      <c r="A16" s="4" t="s">
        <v>90</v>
      </c>
      <c r="B16" s="5" t="n">
        <v>1532</v>
      </c>
      <c r="C16" s="5" t="n">
        <v>51364</v>
      </c>
    </row>
    <row r="17" spans="1:3">
      <c r="A17" s="4" t="s">
        <v>91</v>
      </c>
      <c r="B17" s="5" t="n">
        <v>-140915</v>
      </c>
      <c r="C17" s="5" t="n">
        <v>-1172571</v>
      </c>
    </row>
    <row r="18" spans="1:3">
      <c r="A18" s="4" t="s">
        <v>92</v>
      </c>
      <c r="B18" s="5" t="n">
        <v>2039353</v>
      </c>
      <c r="C18" s="5" t="n">
        <v>865730</v>
      </c>
    </row>
    <row r="19" spans="1:3">
      <c r="A19" s="4" t="s">
        <v>93</v>
      </c>
      <c r="B19" s="6" t="n">
        <v>412875</v>
      </c>
      <c r="C19" s="5" t="n">
        <v>-6429565</v>
      </c>
    </row>
    <row r="20" spans="1:3">
      <c r="A20" s="4" t="s">
        <v>94</v>
      </c>
      <c r="B20" s="4" t="s">
        <v>35</v>
      </c>
      <c r="C20" s="5" t="n">
        <v>2596551</v>
      </c>
    </row>
    <row r="21" spans="1:3">
      <c r="A21" s="4" t="s">
        <v>95</v>
      </c>
      <c r="B21" s="6" t="n">
        <v>412875</v>
      </c>
      <c r="C21" s="6" t="n">
        <v>-3833014</v>
      </c>
    </row>
    <row r="22" spans="1:3">
      <c r="A22" s="4" t="s">
        <v>96</v>
      </c>
      <c r="B22" s="6" t="n">
        <v>0</v>
      </c>
      <c r="C22" s="8" t="n">
        <v>-0.01</v>
      </c>
    </row>
    <row r="23" spans="1:3">
      <c r="A23" s="4" t="s">
        <v>97</v>
      </c>
      <c r="B23" s="6" t="n">
        <v>0</v>
      </c>
      <c r="C23" s="8" t="n">
        <v>-0.01</v>
      </c>
    </row>
    <row r="24" spans="1:3">
      <c r="A24" s="4" t="s">
        <v>98</v>
      </c>
      <c r="B24" s="5" t="n">
        <v>447583953</v>
      </c>
      <c r="C24" s="5" t="n">
        <v>414294512</v>
      </c>
    </row>
    <row r="25" spans="1:3">
      <c r="A25" s="4" t="s">
        <v>99</v>
      </c>
      <c r="B25" s="5" t="n">
        <v>448383953</v>
      </c>
      <c r="C25" s="5" t="n">
        <v>4142945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r="1" spans="1:6">
      <c r="A1" s="1" t="s">
        <v>371</v>
      </c>
      <c r="B1" s="2" t="s">
        <v>1</v>
      </c>
    </row>
    <row r="2" spans="1:6">
      <c r="B2" s="2" t="s">
        <v>2</v>
      </c>
      <c r="C2" s="2" t="s">
        <v>30</v>
      </c>
      <c r="D2" s="2" t="s">
        <v>290</v>
      </c>
      <c r="E2" s="2" t="s">
        <v>291</v>
      </c>
      <c r="F2" s="2" t="s">
        <v>292</v>
      </c>
    </row>
    <row r="3" spans="1:6">
      <c r="A3" s="3" t="s">
        <v>372</v>
      </c>
    </row>
    <row r="4" spans="1:6">
      <c r="A4" s="4" t="s">
        <v>297</v>
      </c>
      <c r="B4" s="4" t="s">
        <v>298</v>
      </c>
      <c r="D4" s="4" t="s">
        <v>299</v>
      </c>
      <c r="E4" s="4" t="s">
        <v>296</v>
      </c>
      <c r="F4" s="4" t="s">
        <v>300</v>
      </c>
    </row>
    <row r="5" spans="1:6">
      <c r="A5" s="4" t="s">
        <v>321</v>
      </c>
      <c r="B5" s="4" t="s">
        <v>322</v>
      </c>
    </row>
    <row r="6" spans="1:6">
      <c r="A6" s="4" t="s">
        <v>323</v>
      </c>
      <c r="B6" s="4" t="s">
        <v>324</v>
      </c>
    </row>
    <row r="7" spans="1:6">
      <c r="A7" s="4" t="s">
        <v>325</v>
      </c>
    </row>
    <row r="8" spans="1:6">
      <c r="A8" s="3" t="s">
        <v>372</v>
      </c>
    </row>
    <row r="9" spans="1:6">
      <c r="A9" s="4" t="s">
        <v>321</v>
      </c>
      <c r="B9" s="4" t="s">
        <v>326</v>
      </c>
    </row>
    <row r="10" spans="1:6">
      <c r="A10" s="4" t="s">
        <v>323</v>
      </c>
      <c r="B10" s="4" t="s">
        <v>328</v>
      </c>
    </row>
    <row r="11" spans="1:6">
      <c r="A11" s="4" t="s">
        <v>373</v>
      </c>
      <c r="B11" s="6" t="n">
        <v>79355</v>
      </c>
      <c r="C11" s="6" t="n">
        <v>1048</v>
      </c>
    </row>
    <row r="12" spans="1:6">
      <c r="A12" s="4" t="s">
        <v>374</v>
      </c>
      <c r="B12" s="5" t="n">
        <v>78307</v>
      </c>
      <c r="C12" s="6" t="n">
        <v>1048</v>
      </c>
    </row>
    <row r="13" spans="1:6">
      <c r="A13" s="4" t="s">
        <v>327</v>
      </c>
      <c r="B13" s="5" t="n">
        <v>1220000</v>
      </c>
    </row>
    <row r="14" spans="1:6">
      <c r="A14" s="4" t="s">
        <v>375</v>
      </c>
    </row>
    <row r="15" spans="1:6">
      <c r="A15" s="3" t="s">
        <v>372</v>
      </c>
    </row>
    <row r="16" spans="1:6">
      <c r="A16" s="4" t="s">
        <v>327</v>
      </c>
      <c r="B16" s="6" t="n">
        <v>580000</v>
      </c>
    </row>
    <row r="17" spans="1:6">
      <c r="A17" s="4" t="s">
        <v>338</v>
      </c>
    </row>
    <row r="18" spans="1:6">
      <c r="A18" s="3" t="s">
        <v>372</v>
      </c>
    </row>
    <row r="19" spans="1:6">
      <c r="A19" s="4" t="s">
        <v>345</v>
      </c>
      <c r="B19" s="5" t="n">
        <v>49</v>
      </c>
      <c r="E19" s="5" t="n">
        <v>60</v>
      </c>
    </row>
    <row r="20" spans="1:6">
      <c r="A20" s="4" t="s">
        <v>376</v>
      </c>
    </row>
    <row r="21" spans="1:6">
      <c r="A21" s="3" t="s">
        <v>372</v>
      </c>
    </row>
    <row r="22" spans="1:6">
      <c r="A22" s="4" t="s">
        <v>345</v>
      </c>
      <c r="B22" s="5"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77</v>
      </c>
      <c r="B1" s="2" t="s">
        <v>1</v>
      </c>
    </row>
    <row r="2" spans="1:3">
      <c r="B2" s="2" t="s">
        <v>2</v>
      </c>
      <c r="C2" s="2" t="s">
        <v>30</v>
      </c>
    </row>
    <row r="3" spans="1:3">
      <c r="A3" s="3" t="s">
        <v>372</v>
      </c>
    </row>
    <row r="4" spans="1:3">
      <c r="A4" s="4" t="s">
        <v>101</v>
      </c>
      <c r="B4" s="6" t="n">
        <v>1220000</v>
      </c>
      <c r="C4" s="6" t="n">
        <v>240000</v>
      </c>
    </row>
    <row r="5" spans="1:3">
      <c r="A5" s="4" t="s">
        <v>378</v>
      </c>
      <c r="B5" s="5" t="n">
        <v>-1020000</v>
      </c>
      <c r="C5" s="4" t="s">
        <v>35</v>
      </c>
    </row>
    <row r="6" spans="1:3">
      <c r="A6" s="4" t="s">
        <v>379</v>
      </c>
      <c r="B6" s="5" t="n">
        <v>200000</v>
      </c>
      <c r="C6" s="6" t="n">
        <v>240000</v>
      </c>
    </row>
    <row r="7" spans="1:3">
      <c r="A7" s="4" t="s">
        <v>380</v>
      </c>
    </row>
    <row r="8" spans="1:3">
      <c r="A8" s="3" t="s">
        <v>372</v>
      </c>
    </row>
    <row r="9" spans="1:3">
      <c r="A9" s="4" t="s">
        <v>101</v>
      </c>
      <c r="B9" s="6" t="n">
        <v>100000</v>
      </c>
      <c r="C9" s="5" t="n">
        <v>100000</v>
      </c>
    </row>
    <row r="10" spans="1:3">
      <c r="A10" s="4" t="s">
        <v>381</v>
      </c>
      <c r="B10" s="4" t="s">
        <v>382</v>
      </c>
    </row>
    <row r="11" spans="1:3">
      <c r="A11" s="4" t="s">
        <v>383</v>
      </c>
    </row>
    <row r="12" spans="1:3">
      <c r="A12" s="3" t="s">
        <v>372</v>
      </c>
    </row>
    <row r="13" spans="1:3">
      <c r="A13" s="4" t="s">
        <v>101</v>
      </c>
      <c r="B13" s="6" t="n">
        <v>140000</v>
      </c>
      <c r="C13" s="6" t="n">
        <v>140000</v>
      </c>
    </row>
    <row r="14" spans="1:3">
      <c r="A14" s="4" t="s">
        <v>381</v>
      </c>
      <c r="B14" s="4" t="s">
        <v>384</v>
      </c>
    </row>
    <row r="15" spans="1:3">
      <c r="A15" s="4" t="s">
        <v>385</v>
      </c>
    </row>
    <row r="16" spans="1:3">
      <c r="A16" s="3" t="s">
        <v>372</v>
      </c>
    </row>
    <row r="17" spans="1:3">
      <c r="A17" s="4" t="s">
        <v>101</v>
      </c>
      <c r="B17" s="6" t="n">
        <v>200000</v>
      </c>
      <c r="C17" s="4" t="s">
        <v>35</v>
      </c>
    </row>
    <row r="18" spans="1:3">
      <c r="A18" s="4" t="s">
        <v>381</v>
      </c>
      <c r="B18" s="4" t="s">
        <v>386</v>
      </c>
    </row>
    <row r="19" spans="1:3">
      <c r="A19" s="4" t="s">
        <v>387</v>
      </c>
    </row>
    <row r="20" spans="1:3">
      <c r="A20" s="3" t="s">
        <v>372</v>
      </c>
    </row>
    <row r="21" spans="1:3">
      <c r="A21" s="4" t="s">
        <v>101</v>
      </c>
      <c r="B21" s="6" t="n">
        <v>200000</v>
      </c>
      <c r="C21" s="4" t="s">
        <v>35</v>
      </c>
    </row>
    <row r="22" spans="1:3">
      <c r="A22" s="4" t="s">
        <v>381</v>
      </c>
      <c r="B22" s="4" t="s">
        <v>388</v>
      </c>
    </row>
    <row r="23" spans="1:3">
      <c r="A23" s="4" t="s">
        <v>389</v>
      </c>
    </row>
    <row r="24" spans="1:3">
      <c r="A24" s="3" t="s">
        <v>372</v>
      </c>
    </row>
    <row r="25" spans="1:3">
      <c r="A25" s="4" t="s">
        <v>101</v>
      </c>
      <c r="B25" s="6" t="n">
        <v>200000</v>
      </c>
      <c r="C25" s="4" t="s">
        <v>35</v>
      </c>
    </row>
    <row r="26" spans="1:3">
      <c r="A26" s="4" t="s">
        <v>381</v>
      </c>
      <c r="B26" s="4" t="s">
        <v>390</v>
      </c>
    </row>
    <row r="27" spans="1:3">
      <c r="A27" s="4" t="s">
        <v>391</v>
      </c>
    </row>
    <row r="28" spans="1:3">
      <c r="A28" s="3" t="s">
        <v>372</v>
      </c>
    </row>
    <row r="29" spans="1:3">
      <c r="A29" s="4" t="s">
        <v>101</v>
      </c>
      <c r="B29" s="6" t="n">
        <v>180000</v>
      </c>
      <c r="C29" s="4" t="s">
        <v>35</v>
      </c>
    </row>
    <row r="30" spans="1:3">
      <c r="A30" s="4" t="s">
        <v>381</v>
      </c>
      <c r="B30" s="4" t="s">
        <v>392</v>
      </c>
    </row>
    <row r="31" spans="1:3">
      <c r="A31" s="4" t="s">
        <v>393</v>
      </c>
    </row>
    <row r="32" spans="1:3">
      <c r="A32" s="3" t="s">
        <v>372</v>
      </c>
    </row>
    <row r="33" spans="1:3">
      <c r="A33" s="4" t="s">
        <v>101</v>
      </c>
      <c r="B33" s="6" t="n">
        <v>200000</v>
      </c>
      <c r="C33" s="4" t="s">
        <v>35</v>
      </c>
    </row>
    <row r="34" spans="1:3">
      <c r="A34" s="4" t="s">
        <v>381</v>
      </c>
      <c r="B3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5"/>
    <col customWidth="1" max="3" min="3" width="16"/>
    <col customWidth="1" max="4" min="4" width="14"/>
  </cols>
  <sheetData>
    <row r="1" spans="1:4">
      <c r="A1" s="1" t="s">
        <v>395</v>
      </c>
      <c r="B1" s="2" t="s">
        <v>341</v>
      </c>
      <c r="C1" s="2" t="s">
        <v>1</v>
      </c>
    </row>
    <row r="2" spans="1:4">
      <c r="B2" s="2" t="s">
        <v>396</v>
      </c>
      <c r="C2" s="2" t="s">
        <v>2</v>
      </c>
      <c r="D2" s="2" t="s">
        <v>30</v>
      </c>
    </row>
    <row r="3" spans="1:4">
      <c r="A3" s="3" t="s">
        <v>397</v>
      </c>
    </row>
    <row r="4" spans="1:4">
      <c r="A4" s="4" t="s">
        <v>321</v>
      </c>
      <c r="C4" s="4" t="s">
        <v>322</v>
      </c>
    </row>
    <row r="5" spans="1:4">
      <c r="A5" s="4" t="s">
        <v>88</v>
      </c>
      <c r="C5" s="6" t="n">
        <v>333769</v>
      </c>
      <c r="D5" s="6" t="n">
        <v>85864</v>
      </c>
    </row>
    <row r="6" spans="1:4">
      <c r="A6" s="4" t="s">
        <v>398</v>
      </c>
    </row>
    <row r="7" spans="1:4">
      <c r="A7" s="3" t="s">
        <v>397</v>
      </c>
    </row>
    <row r="8" spans="1:4">
      <c r="A8" s="4" t="s">
        <v>399</v>
      </c>
      <c r="B8" s="6" t="n">
        <v>50000</v>
      </c>
    </row>
    <row r="9" spans="1:4">
      <c r="A9" s="4" t="s">
        <v>321</v>
      </c>
      <c r="B9" s="4" t="s">
        <v>400</v>
      </c>
    </row>
    <row r="10" spans="1:4">
      <c r="A10" s="4" t="s">
        <v>401</v>
      </c>
      <c r="B10" s="4" t="s">
        <v>402</v>
      </c>
    </row>
    <row r="11" spans="1:4">
      <c r="A11" s="4" t="s">
        <v>88</v>
      </c>
      <c r="C11" s="6" t="n">
        <v>7729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r="1" spans="1:5">
      <c r="A1" s="1" t="s">
        <v>403</v>
      </c>
      <c r="B1" s="2" t="s">
        <v>341</v>
      </c>
      <c r="D1" s="2" t="s">
        <v>1</v>
      </c>
    </row>
    <row r="2" spans="1:5">
      <c r="B2" s="2" t="s">
        <v>404</v>
      </c>
      <c r="C2" s="2" t="s">
        <v>396</v>
      </c>
      <c r="D2" s="2" t="s">
        <v>2</v>
      </c>
      <c r="E2" s="2" t="s">
        <v>30</v>
      </c>
    </row>
    <row r="3" spans="1:5">
      <c r="A3" s="3" t="s">
        <v>397</v>
      </c>
    </row>
    <row r="4" spans="1:5">
      <c r="A4" s="4" t="s">
        <v>321</v>
      </c>
      <c r="D4" s="4" t="s">
        <v>322</v>
      </c>
    </row>
    <row r="5" spans="1:5">
      <c r="A5" s="4" t="s">
        <v>88</v>
      </c>
      <c r="D5" s="6" t="n">
        <v>333769</v>
      </c>
      <c r="E5" s="6" t="n">
        <v>85864</v>
      </c>
    </row>
    <row r="6" spans="1:5">
      <c r="A6" s="4" t="s">
        <v>398</v>
      </c>
    </row>
    <row r="7" spans="1:5">
      <c r="A7" s="3" t="s">
        <v>397</v>
      </c>
    </row>
    <row r="8" spans="1:5">
      <c r="A8" s="4" t="s">
        <v>399</v>
      </c>
      <c r="C8" s="6" t="n">
        <v>50000</v>
      </c>
    </row>
    <row r="9" spans="1:5">
      <c r="A9" s="4" t="s">
        <v>321</v>
      </c>
      <c r="C9" s="4" t="s">
        <v>400</v>
      </c>
    </row>
    <row r="10" spans="1:5">
      <c r="A10" s="4" t="s">
        <v>401</v>
      </c>
      <c r="C10" s="4" t="s">
        <v>402</v>
      </c>
    </row>
    <row r="11" spans="1:5">
      <c r="A11" s="4" t="s">
        <v>88</v>
      </c>
      <c r="D11" s="5" t="n">
        <v>77290</v>
      </c>
    </row>
    <row r="12" spans="1:5">
      <c r="A12" s="4" t="s">
        <v>405</v>
      </c>
    </row>
    <row r="13" spans="1:5">
      <c r="A13" s="3" t="s">
        <v>397</v>
      </c>
    </row>
    <row r="14" spans="1:5">
      <c r="A14" s="4" t="s">
        <v>399</v>
      </c>
      <c r="B14" s="6" t="n">
        <v>45000</v>
      </c>
    </row>
    <row r="15" spans="1:5">
      <c r="A15" s="4" t="s">
        <v>321</v>
      </c>
      <c r="B15" s="4" t="s">
        <v>400</v>
      </c>
    </row>
    <row r="16" spans="1:5">
      <c r="A16" s="4" t="s">
        <v>401</v>
      </c>
      <c r="B16" s="4" t="s">
        <v>406</v>
      </c>
    </row>
    <row r="17" spans="1:5">
      <c r="A17" s="4" t="s">
        <v>88</v>
      </c>
      <c r="D17" s="6" t="n">
        <v>668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1849007</v>
      </c>
      <c r="C4" s="6" t="n">
        <v>3793395</v>
      </c>
    </row>
    <row r="5" spans="1:3">
      <c r="A5" s="4" t="s">
        <v>410</v>
      </c>
      <c r="B5" s="5" t="n">
        <v>-1844967</v>
      </c>
      <c r="C5" s="5" t="n">
        <v>-1944388</v>
      </c>
    </row>
    <row r="6" spans="1:3">
      <c r="A6" s="4" t="s">
        <v>409</v>
      </c>
      <c r="B6" s="5" t="n">
        <v>4040</v>
      </c>
      <c r="C6" s="5" t="n">
        <v>1849007</v>
      </c>
    </row>
    <row r="7" spans="1:3">
      <c r="A7" s="4" t="s">
        <v>411</v>
      </c>
    </row>
    <row r="8" spans="1:3">
      <c r="A8" s="3" t="s">
        <v>408</v>
      </c>
    </row>
    <row r="9" spans="1:3">
      <c r="A9" s="4" t="s">
        <v>409</v>
      </c>
      <c r="B9" s="5" t="n">
        <v>1499</v>
      </c>
      <c r="C9" s="5" t="n">
        <v>314835</v>
      </c>
    </row>
    <row r="10" spans="1:3">
      <c r="A10" s="4" t="s">
        <v>410</v>
      </c>
      <c r="B10" s="6" t="n">
        <v>-1499</v>
      </c>
      <c r="C10" s="5" t="n">
        <v>-313336</v>
      </c>
    </row>
    <row r="11" spans="1:3">
      <c r="A11" s="4" t="s">
        <v>409</v>
      </c>
      <c r="B11" s="4" t="s">
        <v>35</v>
      </c>
      <c r="C11" s="5" t="n">
        <v>1499</v>
      </c>
    </row>
    <row r="12" spans="1:3">
      <c r="A12" s="4" t="s">
        <v>412</v>
      </c>
    </row>
    <row r="13" spans="1:3">
      <c r="A13" s="3" t="s">
        <v>408</v>
      </c>
    </row>
    <row r="14" spans="1:3">
      <c r="A14" s="4" t="s">
        <v>409</v>
      </c>
      <c r="B14" s="6" t="n">
        <v>305483</v>
      </c>
      <c r="C14" s="5" t="n">
        <v>361632</v>
      </c>
    </row>
    <row r="15" spans="1:3">
      <c r="A15" s="4" t="s">
        <v>410</v>
      </c>
      <c r="B15" s="6" t="n">
        <v>-305483</v>
      </c>
      <c r="C15" s="5" t="n">
        <v>-56149</v>
      </c>
    </row>
    <row r="16" spans="1:3">
      <c r="A16" s="4" t="s">
        <v>409</v>
      </c>
      <c r="B16" s="4" t="s">
        <v>35</v>
      </c>
      <c r="C16" s="5" t="n">
        <v>305483</v>
      </c>
    </row>
    <row r="17" spans="1:3">
      <c r="A17" s="4" t="s">
        <v>413</v>
      </c>
    </row>
    <row r="18" spans="1:3">
      <c r="A18" s="3" t="s">
        <v>408</v>
      </c>
    </row>
    <row r="19" spans="1:3">
      <c r="A19" s="4" t="s">
        <v>409</v>
      </c>
      <c r="B19" s="6" t="n">
        <v>46224</v>
      </c>
      <c r="C19" s="5" t="n">
        <v>54411</v>
      </c>
    </row>
    <row r="20" spans="1:3">
      <c r="A20" s="4" t="s">
        <v>410</v>
      </c>
      <c r="B20" s="6" t="n">
        <v>-46224</v>
      </c>
      <c r="C20" s="5" t="n">
        <v>-8187</v>
      </c>
    </row>
    <row r="21" spans="1:3">
      <c r="A21" s="4" t="s">
        <v>409</v>
      </c>
      <c r="B21" s="4" t="s">
        <v>35</v>
      </c>
      <c r="C21" s="5" t="n">
        <v>46224</v>
      </c>
    </row>
    <row r="22" spans="1:3">
      <c r="A22" s="4" t="s">
        <v>414</v>
      </c>
    </row>
    <row r="23" spans="1:3">
      <c r="A23" s="3" t="s">
        <v>408</v>
      </c>
    </row>
    <row r="24" spans="1:3">
      <c r="A24" s="4" t="s">
        <v>409</v>
      </c>
      <c r="B24" s="6" t="n">
        <v>108685</v>
      </c>
      <c r="C24" s="5" t="n">
        <v>129379</v>
      </c>
    </row>
    <row r="25" spans="1:3">
      <c r="A25" s="4" t="s">
        <v>410</v>
      </c>
      <c r="B25" s="6" t="n">
        <v>-108685</v>
      </c>
      <c r="C25" s="5" t="n">
        <v>-20694</v>
      </c>
    </row>
    <row r="26" spans="1:3">
      <c r="A26" s="4" t="s">
        <v>409</v>
      </c>
      <c r="B26" s="4" t="s">
        <v>35</v>
      </c>
      <c r="C26" s="5" t="n">
        <v>108685</v>
      </c>
    </row>
    <row r="27" spans="1:3">
      <c r="A27" s="4" t="s">
        <v>415</v>
      </c>
    </row>
    <row r="28" spans="1:3">
      <c r="A28" s="3" t="s">
        <v>408</v>
      </c>
    </row>
    <row r="29" spans="1:3">
      <c r="A29" s="4" t="s">
        <v>409</v>
      </c>
      <c r="B29" s="6" t="n">
        <v>110027</v>
      </c>
      <c r="C29" s="5" t="n">
        <v>148289</v>
      </c>
    </row>
    <row r="30" spans="1:3">
      <c r="A30" s="4" t="s">
        <v>410</v>
      </c>
      <c r="B30" s="6" t="n">
        <v>-110027</v>
      </c>
      <c r="C30" s="5" t="n">
        <v>-38262</v>
      </c>
    </row>
    <row r="31" spans="1:3">
      <c r="A31" s="4" t="s">
        <v>409</v>
      </c>
      <c r="B31" s="4" t="s">
        <v>35</v>
      </c>
      <c r="C31" s="5" t="n">
        <v>110027</v>
      </c>
    </row>
    <row r="32" spans="1:3">
      <c r="A32" s="4" t="s">
        <v>416</v>
      </c>
    </row>
    <row r="33" spans="1:3">
      <c r="A33" s="3" t="s">
        <v>408</v>
      </c>
    </row>
    <row r="34" spans="1:3">
      <c r="A34" s="4" t="s">
        <v>409</v>
      </c>
      <c r="B34" s="4" t="s">
        <v>35</v>
      </c>
      <c r="C34" s="5" t="n">
        <v>190100</v>
      </c>
    </row>
    <row r="35" spans="1:3">
      <c r="A35" s="4" t="s">
        <v>410</v>
      </c>
      <c r="B35" s="4" t="s">
        <v>35</v>
      </c>
      <c r="C35" s="6" t="n">
        <v>-190100</v>
      </c>
    </row>
    <row r="36" spans="1:3">
      <c r="A36" s="4" t="s">
        <v>409</v>
      </c>
      <c r="B36" s="4" t="s">
        <v>35</v>
      </c>
      <c r="C36" s="4" t="s">
        <v>35</v>
      </c>
    </row>
    <row r="37" spans="1:3">
      <c r="A37" s="4" t="s">
        <v>417</v>
      </c>
    </row>
    <row r="38" spans="1:3">
      <c r="A38" s="3" t="s">
        <v>408</v>
      </c>
    </row>
    <row r="39" spans="1:3">
      <c r="A39" s="4" t="s">
        <v>409</v>
      </c>
      <c r="B39" s="6" t="n">
        <v>41372</v>
      </c>
      <c r="C39" s="6" t="n">
        <v>52929</v>
      </c>
    </row>
    <row r="40" spans="1:3">
      <c r="A40" s="4" t="s">
        <v>410</v>
      </c>
      <c r="B40" s="5" t="n">
        <v>-37573</v>
      </c>
      <c r="C40" s="5" t="n">
        <v>-11557</v>
      </c>
    </row>
    <row r="41" spans="1:3">
      <c r="A41" s="4" t="s">
        <v>409</v>
      </c>
      <c r="B41" s="5" t="n">
        <v>3799</v>
      </c>
      <c r="C41" s="5" t="n">
        <v>41372</v>
      </c>
    </row>
    <row r="42" spans="1:3">
      <c r="A42" s="4" t="s">
        <v>418</v>
      </c>
    </row>
    <row r="43" spans="1:3">
      <c r="A43" s="3" t="s">
        <v>408</v>
      </c>
    </row>
    <row r="44" spans="1:3">
      <c r="A44" s="4" t="s">
        <v>409</v>
      </c>
      <c r="B44" s="5" t="n">
        <v>2111</v>
      </c>
      <c r="C44" s="5" t="n">
        <v>10933</v>
      </c>
    </row>
    <row r="45" spans="1:3">
      <c r="A45" s="4" t="s">
        <v>410</v>
      </c>
      <c r="B45" s="5" t="n">
        <v>-1870</v>
      </c>
      <c r="C45" s="5" t="n">
        <v>-8822</v>
      </c>
    </row>
    <row r="46" spans="1:3">
      <c r="A46" s="4" t="s">
        <v>409</v>
      </c>
      <c r="B46" s="5" t="n">
        <v>241</v>
      </c>
      <c r="C46" s="5" t="n">
        <v>2111</v>
      </c>
    </row>
    <row r="47" spans="1:3">
      <c r="A47" s="4" t="s">
        <v>419</v>
      </c>
    </row>
    <row r="48" spans="1:3">
      <c r="A48" s="3" t="s">
        <v>408</v>
      </c>
    </row>
    <row r="49" spans="1:3">
      <c r="A49" s="4" t="s">
        <v>409</v>
      </c>
      <c r="B49" s="5" t="n">
        <v>1233606</v>
      </c>
      <c r="C49" s="5" t="n">
        <v>2530887</v>
      </c>
    </row>
    <row r="50" spans="1:3">
      <c r="A50" s="4" t="s">
        <v>410</v>
      </c>
      <c r="B50" s="6" t="n">
        <v>-1233606</v>
      </c>
      <c r="C50" s="5" t="n">
        <v>-1297281</v>
      </c>
    </row>
    <row r="51" spans="1:3">
      <c r="A51" s="4" t="s">
        <v>409</v>
      </c>
      <c r="B51" s="4" t="s">
        <v>35</v>
      </c>
      <c r="C51" s="6" t="n">
        <v>12336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0</v>
      </c>
      <c r="C1" s="2" t="s">
        <v>1</v>
      </c>
    </row>
    <row r="2" spans="1:14">
      <c r="C2" s="2" t="s">
        <v>2</v>
      </c>
      <c r="D2" s="2" t="s">
        <v>30</v>
      </c>
      <c r="E2" s="2" t="s">
        <v>421</v>
      </c>
      <c r="F2" s="2" t="s">
        <v>422</v>
      </c>
      <c r="G2" s="2" t="s">
        <v>423</v>
      </c>
      <c r="H2" s="2" t="s">
        <v>424</v>
      </c>
      <c r="I2" s="2" t="s">
        <v>425</v>
      </c>
      <c r="J2" s="2" t="s">
        <v>426</v>
      </c>
      <c r="K2" s="2" t="s">
        <v>427</v>
      </c>
      <c r="L2" s="2" t="s">
        <v>428</v>
      </c>
      <c r="M2" s="2" t="s">
        <v>429</v>
      </c>
      <c r="N2" s="2" t="s">
        <v>430</v>
      </c>
    </row>
    <row r="3" spans="1:14">
      <c r="A3" s="3" t="s">
        <v>408</v>
      </c>
    </row>
    <row r="4" spans="1:14">
      <c r="A4" s="4" t="s">
        <v>431</v>
      </c>
      <c r="N4" s="5" t="n">
        <v>10000000</v>
      </c>
    </row>
    <row r="5" spans="1:14">
      <c r="A5" s="4" t="s">
        <v>432</v>
      </c>
      <c r="C5" s="8" t="n">
        <v>0.27</v>
      </c>
      <c r="E5" s="7" t="n">
        <v>0.012</v>
      </c>
      <c r="F5" s="7" t="n">
        <v>0.013</v>
      </c>
      <c r="G5" s="9" t="n">
        <v>0.0145</v>
      </c>
      <c r="H5" s="9" t="n">
        <v>0.0105</v>
      </c>
      <c r="I5" s="9" t="n">
        <v>0.0248</v>
      </c>
      <c r="J5" s="8" t="n">
        <v>0.02</v>
      </c>
      <c r="K5" s="8" t="n">
        <v>0.01</v>
      </c>
      <c r="L5" s="7" t="n">
        <v>0.023</v>
      </c>
      <c r="M5" s="8" t="n">
        <v>0.03</v>
      </c>
    </row>
    <row r="6" spans="1:14">
      <c r="A6" s="4" t="s">
        <v>433</v>
      </c>
    </row>
    <row r="7" spans="1:14">
      <c r="A7" s="3" t="s">
        <v>408</v>
      </c>
    </row>
    <row r="8" spans="1:14">
      <c r="A8" s="4" t="s">
        <v>431</v>
      </c>
      <c r="C8" s="5" t="n">
        <v>89125976</v>
      </c>
      <c r="D8" s="5" t="n">
        <v>155635919</v>
      </c>
    </row>
    <row r="9" spans="1:14">
      <c r="A9" s="4" t="s">
        <v>432</v>
      </c>
      <c r="B9" s="4" t="s">
        <v>434</v>
      </c>
      <c r="C9" s="7" t="n">
        <v>0.011</v>
      </c>
      <c r="D9" s="9" t="n">
        <v>0.0185</v>
      </c>
    </row>
    <row r="10" spans="1:14">
      <c r="A10" s="4" t="s">
        <v>435</v>
      </c>
      <c r="B10" s="4" t="s">
        <v>436</v>
      </c>
      <c r="C10" s="4" t="s">
        <v>437</v>
      </c>
      <c r="D10" s="4" t="s">
        <v>437</v>
      </c>
    </row>
    <row r="11" spans="1:14">
      <c r="A11" s="4" t="s">
        <v>438</v>
      </c>
      <c r="B11" s="4" t="s">
        <v>439</v>
      </c>
      <c r="C11" s="5" t="n">
        <v>1</v>
      </c>
      <c r="D11" s="5" t="n">
        <v>1</v>
      </c>
    </row>
    <row r="12" spans="1:14">
      <c r="A12" s="4" t="s">
        <v>440</v>
      </c>
      <c r="B12" s="4" t="s">
        <v>441</v>
      </c>
      <c r="C12" s="4" t="s">
        <v>299</v>
      </c>
      <c r="D12" s="4" t="s">
        <v>299</v>
      </c>
    </row>
    <row r="13" spans="1:14">
      <c r="A13" s="4" t="s">
        <v>442</v>
      </c>
      <c r="B13" s="4" t="s">
        <v>443</v>
      </c>
      <c r="C13" s="4" t="s">
        <v>444</v>
      </c>
    </row>
    <row r="14" spans="1:14">
      <c r="A14" s="4" t="s">
        <v>445</v>
      </c>
      <c r="B14" s="4" t="s">
        <v>446</v>
      </c>
      <c r="C14" s="8" t="n">
        <v>0.02</v>
      </c>
    </row>
    <row r="15" spans="1:14">
      <c r="A15" s="4" t="s">
        <v>447</v>
      </c>
    </row>
    <row r="16" spans="1:14">
      <c r="A16" s="3" t="s">
        <v>408</v>
      </c>
    </row>
    <row r="17" spans="1:14">
      <c r="A17" s="4" t="s">
        <v>448</v>
      </c>
      <c r="C17" s="8" t="n">
        <v>0.25</v>
      </c>
      <c r="D17" s="8" t="n">
        <v>0.29</v>
      </c>
    </row>
    <row r="18" spans="1:14">
      <c r="A18" s="4" t="s">
        <v>449</v>
      </c>
      <c r="B18" s="4" t="s">
        <v>450</v>
      </c>
      <c r="C18" s="4" t="s">
        <v>451</v>
      </c>
      <c r="D18" s="4" t="s">
        <v>452</v>
      </c>
    </row>
    <row r="19" spans="1:14">
      <c r="A19" s="4" t="s">
        <v>453</v>
      </c>
      <c r="C19" s="4" t="s">
        <v>454</v>
      </c>
      <c r="D19" s="4" t="s">
        <v>455</v>
      </c>
    </row>
    <row r="20" spans="1:14">
      <c r="A20" s="4" t="s">
        <v>456</v>
      </c>
      <c r="B20" s="4" t="s">
        <v>457</v>
      </c>
      <c r="C20" s="4" t="s">
        <v>458</v>
      </c>
      <c r="D20" s="4" t="s">
        <v>459</v>
      </c>
    </row>
    <row r="21" spans="1:14">
      <c r="A21" s="4" t="s">
        <v>442</v>
      </c>
      <c r="B21" s="4" t="s">
        <v>443</v>
      </c>
      <c r="D21" s="4" t="s">
        <v>460</v>
      </c>
    </row>
    <row r="22" spans="1:14">
      <c r="A22" s="4" t="s">
        <v>445</v>
      </c>
      <c r="B22" s="4" t="s">
        <v>446</v>
      </c>
      <c r="D22" s="8" t="n">
        <v>0.05</v>
      </c>
    </row>
    <row r="23" spans="1:14">
      <c r="A23" s="4" t="s">
        <v>461</v>
      </c>
    </row>
    <row r="24" spans="1:14">
      <c r="A24" s="3" t="s">
        <v>408</v>
      </c>
    </row>
    <row r="25" spans="1:14">
      <c r="A25" s="4" t="s">
        <v>448</v>
      </c>
      <c r="C25" s="8" t="n">
        <v>0.04</v>
      </c>
      <c r="D25" s="8" t="n">
        <v>0.04</v>
      </c>
    </row>
    <row r="26" spans="1:14">
      <c r="A26" s="4" t="s">
        <v>449</v>
      </c>
      <c r="B26" s="4" t="s">
        <v>450</v>
      </c>
      <c r="C26" s="4" t="s">
        <v>462</v>
      </c>
      <c r="D26" s="4" t="s">
        <v>463</v>
      </c>
    </row>
    <row r="27" spans="1:14">
      <c r="A27" s="4" t="s">
        <v>453</v>
      </c>
      <c r="C27" s="4" t="s">
        <v>464</v>
      </c>
      <c r="D27" s="4" t="s">
        <v>464</v>
      </c>
    </row>
    <row r="28" spans="1:14">
      <c r="A28" s="4" t="s">
        <v>456</v>
      </c>
      <c r="B28" s="4" t="s">
        <v>457</v>
      </c>
      <c r="C28" s="4" t="s">
        <v>465</v>
      </c>
      <c r="D28" s="4" t="s">
        <v>466</v>
      </c>
    </row>
    <row r="29" spans="1:14">
      <c r="A29" s="4" t="s">
        <v>442</v>
      </c>
      <c r="B29" s="4" t="s">
        <v>443</v>
      </c>
      <c r="D29" s="4" t="s">
        <v>467</v>
      </c>
    </row>
    <row r="30" spans="1:14">
      <c r="A30" s="4" t="s">
        <v>445</v>
      </c>
      <c r="B30" s="4" t="s">
        <v>446</v>
      </c>
      <c r="D30" s="8" t="n">
        <v>0.03</v>
      </c>
    </row>
    <row r="31" spans="1:14">
      <c r="A31" t="n"/>
    </row>
    <row r="32" spans="1:14">
      <c r="A32" s="4" t="s">
        <v>434</v>
      </c>
      <c r="B32" s="4" t="s">
        <v>468</v>
      </c>
    </row>
    <row r="33" spans="1:14">
      <c r="A33" s="4" t="s">
        <v>436</v>
      </c>
      <c r="B33" s="4" t="s">
        <v>469</v>
      </c>
    </row>
    <row r="34" spans="1:14">
      <c r="A34" s="4" t="s">
        <v>439</v>
      </c>
      <c r="B34" s="4" t="s">
        <v>470</v>
      </c>
    </row>
    <row r="35" spans="1:14">
      <c r="A35" s="4" t="s">
        <v>441</v>
      </c>
      <c r="B35" s="4" t="s">
        <v>471</v>
      </c>
    </row>
    <row r="36" spans="1:14">
      <c r="A36" s="4" t="s">
        <v>443</v>
      </c>
      <c r="B36" s="4" t="s">
        <v>472</v>
      </c>
    </row>
    <row r="37" spans="1:14">
      <c r="A37" s="4" t="s">
        <v>446</v>
      </c>
      <c r="B37" s="4" t="s">
        <v>473</v>
      </c>
    </row>
    <row r="38" spans="1:14">
      <c r="A38" s="4" t="s">
        <v>450</v>
      </c>
      <c r="B38" s="4" t="s">
        <v>474</v>
      </c>
    </row>
    <row r="39" spans="1:14">
      <c r="A39" s="4" t="s">
        <v>457</v>
      </c>
      <c r="B39" s="4" t="s">
        <v>475</v>
      </c>
    </row>
  </sheetData>
  <mergeCells count="11">
    <mergeCell ref="A1:B2"/>
    <mergeCell ref="C1:D1"/>
    <mergeCell ref="A31:M31"/>
    <mergeCell ref="B32:M32"/>
    <mergeCell ref="B33:M33"/>
    <mergeCell ref="B34:M34"/>
    <mergeCell ref="B35:M35"/>
    <mergeCell ref="B36:M36"/>
    <mergeCell ref="B37:M37"/>
    <mergeCell ref="B38:M38"/>
    <mergeCell ref="B39:M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476</v>
      </c>
      <c r="B1" s="2" t="s">
        <v>341</v>
      </c>
      <c r="O1" s="2" t="s">
        <v>1</v>
      </c>
    </row>
    <row r="2" spans="1:18">
      <c r="B2" s="2" t="s">
        <v>421</v>
      </c>
      <c r="C2" s="2" t="s">
        <v>477</v>
      </c>
      <c r="D2" s="2" t="s">
        <v>422</v>
      </c>
      <c r="E2" s="2" t="s">
        <v>423</v>
      </c>
      <c r="F2" s="2" t="s">
        <v>424</v>
      </c>
      <c r="G2" s="2" t="s">
        <v>425</v>
      </c>
      <c r="H2" s="2" t="s">
        <v>426</v>
      </c>
      <c r="I2" s="2" t="s">
        <v>427</v>
      </c>
      <c r="J2" s="2" t="s">
        <v>478</v>
      </c>
      <c r="K2" s="2" t="s">
        <v>428</v>
      </c>
      <c r="L2" s="2" t="s">
        <v>429</v>
      </c>
      <c r="M2" s="2" t="s">
        <v>479</v>
      </c>
      <c r="N2" s="2" t="s">
        <v>480</v>
      </c>
      <c r="O2" s="2" t="s">
        <v>2</v>
      </c>
      <c r="P2" s="2" t="s">
        <v>30</v>
      </c>
      <c r="Q2" s="2" t="s">
        <v>481</v>
      </c>
      <c r="R2" s="2" t="s">
        <v>430</v>
      </c>
    </row>
    <row r="3" spans="1:18">
      <c r="A3" s="3" t="s">
        <v>482</v>
      </c>
    </row>
    <row r="4" spans="1:18">
      <c r="A4" s="4" t="s">
        <v>483</v>
      </c>
      <c r="O4" s="5" t="n">
        <v>200000</v>
      </c>
      <c r="P4" s="4" t="s">
        <v>35</v>
      </c>
    </row>
    <row r="5" spans="1:18">
      <c r="A5" s="4" t="s">
        <v>139</v>
      </c>
      <c r="O5" s="6" t="n">
        <v>232843</v>
      </c>
      <c r="P5" s="6" t="n">
        <v>78425</v>
      </c>
    </row>
    <row r="6" spans="1:18">
      <c r="A6" s="4" t="s">
        <v>122</v>
      </c>
      <c r="B6" s="6" t="n">
        <v>37125</v>
      </c>
      <c r="E6" s="6" t="n">
        <v>49000</v>
      </c>
      <c r="F6" s="6" t="n">
        <v>49000</v>
      </c>
      <c r="G6" s="6" t="n">
        <v>49000</v>
      </c>
      <c r="H6" s="6" t="n">
        <v>49000</v>
      </c>
      <c r="I6" s="6" t="n">
        <v>13998</v>
      </c>
      <c r="K6" s="6" t="n">
        <v>106000</v>
      </c>
      <c r="L6" s="6" t="n">
        <v>50000</v>
      </c>
    </row>
    <row r="7" spans="1:18">
      <c r="A7" s="4" t="s">
        <v>123</v>
      </c>
      <c r="B7" s="5" t="n">
        <v>2560344</v>
      </c>
      <c r="E7" s="5" t="n">
        <v>3576642</v>
      </c>
      <c r="F7" s="5" t="n">
        <v>2058824</v>
      </c>
      <c r="G7" s="5" t="n">
        <v>2474748</v>
      </c>
      <c r="H7" s="5" t="n">
        <v>1944445</v>
      </c>
      <c r="I7" s="5" t="n">
        <v>1413932</v>
      </c>
      <c r="K7" s="5" t="n">
        <v>4688291</v>
      </c>
      <c r="L7" s="5" t="n">
        <v>2206870</v>
      </c>
    </row>
    <row r="8" spans="1:18">
      <c r="A8" s="4" t="s">
        <v>484</v>
      </c>
      <c r="C8" s="5" t="n">
        <v>14970060</v>
      </c>
    </row>
    <row r="9" spans="1:18">
      <c r="A9" s="4" t="s">
        <v>485</v>
      </c>
      <c r="C9" s="6" t="n">
        <v>250000</v>
      </c>
      <c r="O9" s="6" t="n">
        <v>808438</v>
      </c>
    </row>
    <row r="10" spans="1:18">
      <c r="A10" s="4" t="s">
        <v>486</v>
      </c>
      <c r="K10" s="6" t="n">
        <v>55000</v>
      </c>
    </row>
    <row r="11" spans="1:18">
      <c r="A11" s="4" t="s">
        <v>487</v>
      </c>
      <c r="C11" s="5" t="n">
        <v>518246</v>
      </c>
      <c r="P11" s="5" t="n">
        <v>518243</v>
      </c>
    </row>
    <row r="12" spans="1:18">
      <c r="A12" s="4" t="s">
        <v>488</v>
      </c>
      <c r="R12" s="8" t="n">
        <v>0.4</v>
      </c>
    </row>
    <row r="13" spans="1:18">
      <c r="A13" s="4" t="s">
        <v>431</v>
      </c>
      <c r="R13" s="5" t="n">
        <v>10000000</v>
      </c>
    </row>
    <row r="14" spans="1:18">
      <c r="A14" s="4" t="s">
        <v>489</v>
      </c>
      <c r="R14" s="10" t="n">
        <v>0.5</v>
      </c>
    </row>
    <row r="15" spans="1:18">
      <c r="A15" s="4" t="s">
        <v>490</v>
      </c>
      <c r="I15" s="6" t="n">
        <v>-141</v>
      </c>
      <c r="K15" s="6" t="n">
        <v>-1831</v>
      </c>
      <c r="L15" s="6" t="n">
        <v>-16206</v>
      </c>
    </row>
    <row r="16" spans="1:18">
      <c r="A16" s="4" t="s">
        <v>491</v>
      </c>
      <c r="B16" s="7" t="n">
        <v>0.012</v>
      </c>
      <c r="D16" s="7" t="n">
        <v>0.013</v>
      </c>
      <c r="E16" s="9" t="n">
        <v>0.0145</v>
      </c>
      <c r="F16" s="9" t="n">
        <v>0.0105</v>
      </c>
      <c r="G16" s="9" t="n">
        <v>0.0248</v>
      </c>
      <c r="H16" s="8" t="n">
        <v>0.02</v>
      </c>
      <c r="I16" s="8" t="n">
        <v>0.01</v>
      </c>
      <c r="K16" s="7" t="n">
        <v>0.023</v>
      </c>
      <c r="L16" s="8" t="n">
        <v>0.03</v>
      </c>
      <c r="O16" s="8" t="n">
        <v>0.27</v>
      </c>
    </row>
    <row r="17" spans="1:18">
      <c r="A17" s="4" t="s">
        <v>492</v>
      </c>
      <c r="P17" s="6" t="n">
        <v>558438</v>
      </c>
    </row>
    <row r="18" spans="1:18">
      <c r="A18" s="4" t="s">
        <v>493</v>
      </c>
      <c r="C18" s="6" t="n">
        <v>290195</v>
      </c>
    </row>
    <row r="19" spans="1:18">
      <c r="A19" s="4" t="s">
        <v>494</v>
      </c>
      <c r="P19" s="4" t="s">
        <v>495</v>
      </c>
    </row>
    <row r="20" spans="1:18">
      <c r="A20" s="4" t="s">
        <v>496</v>
      </c>
      <c r="Q20" s="6" t="n">
        <v>250000</v>
      </c>
    </row>
    <row r="21" spans="1:18">
      <c r="A21" s="4" t="s">
        <v>72</v>
      </c>
      <c r="O21" s="7" t="n">
        <v>0.001</v>
      </c>
      <c r="P21" s="7" t="n">
        <v>0.001</v>
      </c>
      <c r="R21" s="7" t="n">
        <v>0.001</v>
      </c>
    </row>
    <row r="22" spans="1:18">
      <c r="A22" s="4" t="s">
        <v>497</v>
      </c>
      <c r="P22" s="4" t="s">
        <v>498</v>
      </c>
    </row>
    <row r="23" spans="1:18">
      <c r="A23" s="4" t="s">
        <v>499</v>
      </c>
      <c r="P23" s="4" t="s">
        <v>500</v>
      </c>
    </row>
    <row r="24" spans="1:18">
      <c r="A24" s="4" t="s">
        <v>501</v>
      </c>
      <c r="R24" s="5" t="n">
        <v>1</v>
      </c>
    </row>
    <row r="25" spans="1:18">
      <c r="A25" s="4" t="s">
        <v>502</v>
      </c>
    </row>
    <row r="26" spans="1:18">
      <c r="A26" s="3" t="s">
        <v>482</v>
      </c>
    </row>
    <row r="27" spans="1:18">
      <c r="A27" s="4" t="s">
        <v>503</v>
      </c>
      <c r="O27" s="4" t="s">
        <v>310</v>
      </c>
    </row>
    <row r="28" spans="1:18">
      <c r="A28" s="4" t="s">
        <v>504</v>
      </c>
      <c r="O28" s="5" t="n">
        <v>800000</v>
      </c>
    </row>
    <row r="29" spans="1:18">
      <c r="A29" s="4" t="s">
        <v>505</v>
      </c>
    </row>
    <row r="30" spans="1:18">
      <c r="A30" s="3" t="s">
        <v>482</v>
      </c>
    </row>
    <row r="31" spans="1:18">
      <c r="A31" s="4" t="s">
        <v>139</v>
      </c>
      <c r="O31" s="6" t="n">
        <v>0</v>
      </c>
      <c r="P31" s="6" t="n">
        <v>3593</v>
      </c>
    </row>
    <row r="32" spans="1:18">
      <c r="A32" s="4" t="s">
        <v>506</v>
      </c>
    </row>
    <row r="33" spans="1:18">
      <c r="A33" s="3" t="s">
        <v>482</v>
      </c>
    </row>
    <row r="34" spans="1:18">
      <c r="A34" s="4" t="s">
        <v>122</v>
      </c>
      <c r="D34" s="6" t="n">
        <v>125000</v>
      </c>
      <c r="J34" s="6" t="n">
        <v>52500</v>
      </c>
    </row>
    <row r="35" spans="1:18">
      <c r="A35" s="4" t="s">
        <v>123</v>
      </c>
      <c r="D35" s="5" t="n">
        <v>8928571</v>
      </c>
      <c r="J35" s="5" t="n">
        <v>2792553</v>
      </c>
    </row>
    <row r="36" spans="1:18">
      <c r="A36" s="4" t="s">
        <v>120</v>
      </c>
      <c r="N36" s="5" t="n">
        <v>700000</v>
      </c>
      <c r="P36" s="5" t="n">
        <v>233333</v>
      </c>
    </row>
    <row r="37" spans="1:18">
      <c r="A37" s="4" t="s">
        <v>488</v>
      </c>
      <c r="O37" s="8" t="n">
        <v>0.4</v>
      </c>
    </row>
    <row r="38" spans="1:18">
      <c r="A38" s="4" t="s">
        <v>491</v>
      </c>
      <c r="J38" s="8" t="n">
        <v>0.01</v>
      </c>
    </row>
    <row r="39" spans="1:18">
      <c r="A39" s="4" t="s">
        <v>507</v>
      </c>
    </row>
    <row r="40" spans="1:18">
      <c r="A40" s="3" t="s">
        <v>482</v>
      </c>
    </row>
    <row r="41" spans="1:18">
      <c r="A41" s="4" t="s">
        <v>122</v>
      </c>
      <c r="D41" s="6" t="n">
        <v>60000</v>
      </c>
    </row>
    <row r="42" spans="1:18">
      <c r="A42" s="4" t="s">
        <v>123</v>
      </c>
      <c r="D42" s="5" t="n">
        <v>4285715</v>
      </c>
    </row>
    <row r="43" spans="1:18">
      <c r="A43" s="4" t="s">
        <v>120</v>
      </c>
      <c r="M43" s="5" t="n">
        <v>250000</v>
      </c>
      <c r="O43" s="5" t="n">
        <v>83333</v>
      </c>
      <c r="P43" s="5" t="n">
        <v>83333</v>
      </c>
    </row>
    <row r="44" spans="1:18">
      <c r="A44" s="4" t="s">
        <v>431</v>
      </c>
      <c r="M44" s="5" t="n">
        <v>250000</v>
      </c>
    </row>
    <row r="45" spans="1:18">
      <c r="A45" s="4" t="s">
        <v>508</v>
      </c>
    </row>
    <row r="46" spans="1:18">
      <c r="A46" s="3" t="s">
        <v>482</v>
      </c>
    </row>
    <row r="47" spans="1:18">
      <c r="A47" s="4" t="s">
        <v>122</v>
      </c>
      <c r="I47" s="6" t="n">
        <v>49000</v>
      </c>
    </row>
    <row r="48" spans="1:18">
      <c r="A48" s="4" t="s">
        <v>123</v>
      </c>
      <c r="I48" s="5" t="n">
        <v>3629630</v>
      </c>
    </row>
    <row r="49" spans="1:18">
      <c r="A49" s="4" t="s">
        <v>491</v>
      </c>
      <c r="I49" s="8" t="n">
        <v>0.01</v>
      </c>
    </row>
    <row r="50" spans="1:18">
      <c r="A50" s="4" t="s">
        <v>509</v>
      </c>
    </row>
    <row r="51" spans="1:18">
      <c r="A51" s="3" t="s">
        <v>482</v>
      </c>
    </row>
    <row r="52" spans="1:18">
      <c r="A52" s="4" t="s">
        <v>139</v>
      </c>
      <c r="O52" s="6" t="n">
        <v>5361</v>
      </c>
      <c r="P52" s="6" t="n">
        <v>16351</v>
      </c>
    </row>
    <row r="53" spans="1:18">
      <c r="A53" s="4" t="s">
        <v>510</v>
      </c>
    </row>
    <row r="54" spans="1:18">
      <c r="A54" s="3" t="s">
        <v>482</v>
      </c>
    </row>
    <row r="55" spans="1:18">
      <c r="A55" s="4" t="s">
        <v>139</v>
      </c>
      <c r="O55" s="6" t="n">
        <v>2482</v>
      </c>
      <c r="P55" s="6" t="n">
        <v>18262</v>
      </c>
    </row>
  </sheetData>
  <mergeCells count="3">
    <mergeCell ref="A1:A2"/>
    <mergeCell ref="B1:N1"/>
    <mergeCell ref="O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1</v>
      </c>
      <c r="B1" s="2" t="s">
        <v>341</v>
      </c>
      <c r="C1" s="2" t="s">
        <v>1</v>
      </c>
    </row>
    <row r="2" spans="1:12">
      <c r="B2" s="2" t="s">
        <v>422</v>
      </c>
      <c r="C2" s="2" t="s">
        <v>2</v>
      </c>
      <c r="D2" s="2" t="s">
        <v>421</v>
      </c>
      <c r="E2" s="2" t="s">
        <v>423</v>
      </c>
      <c r="F2" s="2" t="s">
        <v>424</v>
      </c>
      <c r="G2" s="2" t="s">
        <v>425</v>
      </c>
      <c r="H2" s="2" t="s">
        <v>426</v>
      </c>
      <c r="I2" s="2" t="s">
        <v>427</v>
      </c>
      <c r="J2" s="2" t="s">
        <v>478</v>
      </c>
      <c r="K2" s="2" t="s">
        <v>428</v>
      </c>
      <c r="L2" s="2" t="s">
        <v>429</v>
      </c>
    </row>
    <row r="3" spans="1:12">
      <c r="A3" s="3" t="s">
        <v>482</v>
      </c>
    </row>
    <row r="4" spans="1:12">
      <c r="A4" s="4" t="s">
        <v>512</v>
      </c>
      <c r="B4" s="7" t="n">
        <v>0.013</v>
      </c>
      <c r="C4" s="8" t="n">
        <v>0.27</v>
      </c>
      <c r="D4" s="7" t="n">
        <v>0.012</v>
      </c>
      <c r="E4" s="9" t="n">
        <v>0.0145</v>
      </c>
      <c r="F4" s="9" t="n">
        <v>0.0105</v>
      </c>
      <c r="G4" s="9" t="n">
        <v>0.0248</v>
      </c>
      <c r="H4" s="8" t="n">
        <v>0.02</v>
      </c>
      <c r="I4" s="8" t="n">
        <v>0.01</v>
      </c>
      <c r="K4" s="7" t="n">
        <v>0.023</v>
      </c>
      <c r="L4" s="8" t="n">
        <v>0.03</v>
      </c>
    </row>
    <row r="5" spans="1:12">
      <c r="A5" s="4" t="s">
        <v>506</v>
      </c>
    </row>
    <row r="6" spans="1:12">
      <c r="A6" s="3" t="s">
        <v>482</v>
      </c>
    </row>
    <row r="7" spans="1:12">
      <c r="A7" s="4" t="s">
        <v>513</v>
      </c>
      <c r="B7" s="5" t="n">
        <v>8928571</v>
      </c>
      <c r="C7" s="5" t="n">
        <v>1841796</v>
      </c>
    </row>
    <row r="8" spans="1:12">
      <c r="A8" s="4" t="s">
        <v>514</v>
      </c>
      <c r="B8" s="6" t="n">
        <v>125000</v>
      </c>
      <c r="C8" s="6" t="n">
        <v>35875</v>
      </c>
    </row>
    <row r="9" spans="1:12">
      <c r="A9" s="4" t="s">
        <v>512</v>
      </c>
      <c r="J9" s="8" t="n">
        <v>0.01</v>
      </c>
    </row>
    <row r="10" spans="1:12">
      <c r="A10" s="4" t="s">
        <v>515</v>
      </c>
    </row>
    <row r="11" spans="1:12">
      <c r="A11" s="3" t="s">
        <v>482</v>
      </c>
    </row>
    <row r="12" spans="1:12">
      <c r="A12" s="4" t="s">
        <v>513</v>
      </c>
      <c r="C12" s="5" t="n">
        <v>329822</v>
      </c>
    </row>
    <row r="13" spans="1:12">
      <c r="A13" s="4" t="s">
        <v>514</v>
      </c>
      <c r="C13" s="6" t="n">
        <v>6250</v>
      </c>
    </row>
    <row r="14" spans="1:12">
      <c r="A14" s="4" t="s">
        <v>512</v>
      </c>
      <c r="C14" s="9" t="n">
        <v>0.0205</v>
      </c>
    </row>
    <row r="15" spans="1:12">
      <c r="A15" s="4" t="s">
        <v>516</v>
      </c>
    </row>
    <row r="16" spans="1:12">
      <c r="A16" s="3" t="s">
        <v>482</v>
      </c>
    </row>
    <row r="17" spans="1:12">
      <c r="A17" s="4" t="s">
        <v>513</v>
      </c>
      <c r="C17" s="5" t="n">
        <v>286872</v>
      </c>
    </row>
    <row r="18" spans="1:12">
      <c r="A18" s="4" t="s">
        <v>514</v>
      </c>
      <c r="C18" s="6" t="n">
        <v>6250</v>
      </c>
    </row>
    <row r="19" spans="1:12">
      <c r="A19" s="4" t="s">
        <v>512</v>
      </c>
      <c r="C19" s="9" t="n">
        <v>0.0248</v>
      </c>
    </row>
    <row r="20" spans="1:12">
      <c r="A20" s="4" t="s">
        <v>517</v>
      </c>
    </row>
    <row r="21" spans="1:12">
      <c r="A21" s="3" t="s">
        <v>482</v>
      </c>
    </row>
    <row r="22" spans="1:12">
      <c r="A22" s="4" t="s">
        <v>513</v>
      </c>
      <c r="C22" s="5" t="n">
        <v>148157</v>
      </c>
    </row>
    <row r="23" spans="1:12">
      <c r="A23" s="4" t="s">
        <v>514</v>
      </c>
      <c r="C23" s="6" t="n">
        <v>3125</v>
      </c>
    </row>
    <row r="24" spans="1:12">
      <c r="A24" s="4" t="s">
        <v>512</v>
      </c>
      <c r="C24" s="7" t="n">
        <v>0.105</v>
      </c>
    </row>
    <row r="25" spans="1:12">
      <c r="A25" s="4" t="s">
        <v>518</v>
      </c>
    </row>
    <row r="26" spans="1:12">
      <c r="A26" s="3" t="s">
        <v>482</v>
      </c>
    </row>
    <row r="27" spans="1:12">
      <c r="A27" s="4" t="s">
        <v>513</v>
      </c>
      <c r="C27" s="5" t="n">
        <v>664887</v>
      </c>
    </row>
    <row r="28" spans="1:12">
      <c r="A28" s="4" t="s">
        <v>514</v>
      </c>
      <c r="C28" s="6" t="n">
        <v>9375</v>
      </c>
    </row>
    <row r="29" spans="1:12">
      <c r="A29" s="4" t="s">
        <v>512</v>
      </c>
      <c r="C29" s="9" t="n">
        <v>0.0145</v>
      </c>
    </row>
    <row r="30" spans="1:12">
      <c r="A30" s="4" t="s">
        <v>519</v>
      </c>
    </row>
    <row r="31" spans="1:12">
      <c r="A31" s="3" t="s">
        <v>482</v>
      </c>
    </row>
    <row r="32" spans="1:12">
      <c r="A32" s="4" t="s">
        <v>513</v>
      </c>
      <c r="C32" s="5" t="n">
        <v>412058</v>
      </c>
    </row>
    <row r="33" spans="1:12">
      <c r="A33" s="4" t="s">
        <v>514</v>
      </c>
      <c r="C33" s="6" t="n">
        <v>10875</v>
      </c>
    </row>
    <row r="34" spans="1:12">
      <c r="A34" s="4" t="s">
        <v>512</v>
      </c>
      <c r="C34" s="7" t="n">
        <v>0.011</v>
      </c>
    </row>
    <row r="35" spans="1:12">
      <c r="A35" s="4" t="s">
        <v>507</v>
      </c>
    </row>
    <row r="36" spans="1:12">
      <c r="A36" s="3" t="s">
        <v>482</v>
      </c>
    </row>
    <row r="37" spans="1:12">
      <c r="A37" s="4" t="s">
        <v>513</v>
      </c>
      <c r="B37" s="5" t="n">
        <v>4285715</v>
      </c>
      <c r="C37" s="5" t="n">
        <v>1369312</v>
      </c>
    </row>
    <row r="38" spans="1:12">
      <c r="A38" s="4" t="s">
        <v>514</v>
      </c>
      <c r="B38" s="6" t="n">
        <v>60000</v>
      </c>
      <c r="C38" s="6" t="n">
        <v>23126</v>
      </c>
    </row>
    <row r="39" spans="1:12">
      <c r="A39" s="4" t="s">
        <v>520</v>
      </c>
    </row>
    <row r="40" spans="1:12">
      <c r="A40" s="3" t="s">
        <v>482</v>
      </c>
    </row>
    <row r="41" spans="1:12">
      <c r="A41" s="4" t="s">
        <v>513</v>
      </c>
      <c r="C41" s="5" t="n">
        <v>273236</v>
      </c>
    </row>
    <row r="42" spans="1:12">
      <c r="A42" s="4" t="s">
        <v>514</v>
      </c>
      <c r="C42" s="6" t="n">
        <v>4625</v>
      </c>
    </row>
    <row r="43" spans="1:12">
      <c r="A43" s="4" t="s">
        <v>512</v>
      </c>
      <c r="C43" s="9" t="n">
        <v>0.0205</v>
      </c>
    </row>
    <row r="44" spans="1:12">
      <c r="A44" s="4" t="s">
        <v>521</v>
      </c>
    </row>
    <row r="45" spans="1:12">
      <c r="A45" s="3" t="s">
        <v>482</v>
      </c>
    </row>
    <row r="46" spans="1:12">
      <c r="A46" s="4" t="s">
        <v>513</v>
      </c>
      <c r="C46" s="5" t="n">
        <v>206343</v>
      </c>
    </row>
    <row r="47" spans="1:12">
      <c r="A47" s="4" t="s">
        <v>514</v>
      </c>
      <c r="C47" s="6" t="n">
        <v>4625</v>
      </c>
    </row>
    <row r="48" spans="1:12">
      <c r="A48" s="4" t="s">
        <v>512</v>
      </c>
      <c r="C48" s="9" t="n">
        <v>0.0248</v>
      </c>
    </row>
    <row r="49" spans="1:12">
      <c r="A49" s="4" t="s">
        <v>522</v>
      </c>
    </row>
    <row r="50" spans="1:12">
      <c r="A50" s="3" t="s">
        <v>482</v>
      </c>
    </row>
    <row r="51" spans="1:12">
      <c r="A51" s="4" t="s">
        <v>513</v>
      </c>
      <c r="C51" s="5" t="n">
        <v>106567</v>
      </c>
    </row>
    <row r="52" spans="1:12">
      <c r="A52" s="4" t="s">
        <v>514</v>
      </c>
      <c r="C52" s="6" t="n">
        <v>2313</v>
      </c>
    </row>
    <row r="53" spans="1:12">
      <c r="A53" s="4" t="s">
        <v>512</v>
      </c>
      <c r="C53" s="7" t="n">
        <v>0.105</v>
      </c>
    </row>
    <row r="54" spans="1:12">
      <c r="A54" s="4" t="s">
        <v>523</v>
      </c>
    </row>
    <row r="55" spans="1:12">
      <c r="A55" s="3" t="s">
        <v>482</v>
      </c>
    </row>
    <row r="56" spans="1:12">
      <c r="A56" s="4" t="s">
        <v>513</v>
      </c>
      <c r="C56" s="5" t="n">
        <v>478243</v>
      </c>
    </row>
    <row r="57" spans="1:12">
      <c r="A57" s="4" t="s">
        <v>514</v>
      </c>
      <c r="C57" s="6" t="n">
        <v>6938</v>
      </c>
    </row>
    <row r="58" spans="1:12">
      <c r="A58" s="4" t="s">
        <v>512</v>
      </c>
      <c r="C58" s="9" t="n">
        <v>0.0145</v>
      </c>
    </row>
    <row r="59" spans="1:12">
      <c r="A59" s="4" t="s">
        <v>524</v>
      </c>
    </row>
    <row r="60" spans="1:12">
      <c r="A60" s="3" t="s">
        <v>482</v>
      </c>
    </row>
    <row r="61" spans="1:12">
      <c r="A61" s="4" t="s">
        <v>513</v>
      </c>
      <c r="C61" s="5" t="n">
        <v>304923</v>
      </c>
    </row>
    <row r="62" spans="1:12">
      <c r="A62" s="4" t="s">
        <v>514</v>
      </c>
      <c r="C62" s="6" t="n">
        <v>4625</v>
      </c>
    </row>
    <row r="63" spans="1:12">
      <c r="A63" s="4" t="s">
        <v>512</v>
      </c>
      <c r="C63" s="7" t="n">
        <v>0.0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24"/>
    <col customWidth="1" max="3" min="3" width="16"/>
    <col customWidth="1" max="4" min="4" width="16"/>
  </cols>
  <sheetData>
    <row r="1" spans="1:4">
      <c r="A1" s="1" t="s">
        <v>525</v>
      </c>
      <c r="B1" s="2" t="s">
        <v>1</v>
      </c>
    </row>
    <row r="2" spans="1:4">
      <c r="B2" s="2" t="s">
        <v>2</v>
      </c>
      <c r="C2" s="2" t="s">
        <v>30</v>
      </c>
      <c r="D2" s="2" t="s">
        <v>319</v>
      </c>
    </row>
    <row r="3" spans="1:4">
      <c r="A3" s="3" t="s">
        <v>526</v>
      </c>
    </row>
    <row r="4" spans="1:4">
      <c r="A4" s="4" t="s">
        <v>527</v>
      </c>
      <c r="B4" s="5" t="n">
        <v>1450000</v>
      </c>
      <c r="C4" s="5" t="n">
        <v>1450000</v>
      </c>
    </row>
    <row r="5" spans="1:4">
      <c r="A5" s="4" t="s">
        <v>528</v>
      </c>
      <c r="B5" s="4" t="s">
        <v>35</v>
      </c>
      <c r="C5" s="4" t="s">
        <v>35</v>
      </c>
    </row>
    <row r="6" spans="1:4">
      <c r="A6" s="4" t="s">
        <v>529</v>
      </c>
      <c r="B6" s="4" t="s">
        <v>35</v>
      </c>
      <c r="C6" s="4" t="s">
        <v>35</v>
      </c>
    </row>
    <row r="7" spans="1:4">
      <c r="A7" s="4" t="s">
        <v>530</v>
      </c>
      <c r="B7" s="5" t="n">
        <v>-200000</v>
      </c>
      <c r="C7" s="4" t="s">
        <v>35</v>
      </c>
    </row>
    <row r="8" spans="1:4">
      <c r="A8" s="4" t="s">
        <v>531</v>
      </c>
      <c r="B8" s="5" t="n">
        <v>1250000</v>
      </c>
      <c r="C8" s="5" t="n">
        <v>1450000</v>
      </c>
      <c r="D8" s="5" t="n">
        <v>1450000</v>
      </c>
    </row>
    <row r="9" spans="1:4">
      <c r="A9" s="4" t="s">
        <v>532</v>
      </c>
      <c r="B9" s="5" t="n">
        <v>1250000</v>
      </c>
    </row>
    <row r="10" spans="1:4">
      <c r="A10" s="3" t="s">
        <v>533</v>
      </c>
    </row>
    <row r="11" spans="1:4">
      <c r="A11" s="4" t="s">
        <v>527</v>
      </c>
      <c r="B11" s="8" t="n">
        <v>0.22</v>
      </c>
      <c r="C11" s="8" t="n">
        <v>0.22</v>
      </c>
    </row>
    <row r="12" spans="1:4">
      <c r="A12" s="4" t="s">
        <v>528</v>
      </c>
      <c r="B12" s="4" t="s">
        <v>35</v>
      </c>
      <c r="C12" s="4" t="s">
        <v>35</v>
      </c>
    </row>
    <row r="13" spans="1:4">
      <c r="A13" s="4" t="s">
        <v>529</v>
      </c>
      <c r="B13" s="4" t="s">
        <v>35</v>
      </c>
      <c r="C13" s="4" t="s">
        <v>35</v>
      </c>
    </row>
    <row r="14" spans="1:4">
      <c r="A14" s="4" t="s">
        <v>530</v>
      </c>
      <c r="B14" s="4" t="s">
        <v>35</v>
      </c>
      <c r="C14" s="4" t="s">
        <v>35</v>
      </c>
    </row>
    <row r="15" spans="1:4">
      <c r="A15" s="4" t="s">
        <v>531</v>
      </c>
      <c r="B15" s="8" t="n">
        <v>0.21</v>
      </c>
      <c r="C15" s="8" t="n">
        <v>0.22</v>
      </c>
      <c r="D15" s="8" t="n">
        <v>0.22</v>
      </c>
    </row>
    <row r="16" spans="1:4">
      <c r="A16" s="4" t="s">
        <v>532</v>
      </c>
      <c r="B16" s="8" t="n">
        <v>0.21</v>
      </c>
    </row>
    <row r="17" spans="1:4">
      <c r="A17" s="3" t="s">
        <v>534</v>
      </c>
    </row>
    <row r="18" spans="1:4">
      <c r="A18" s="4" t="s">
        <v>535</v>
      </c>
      <c r="B18" s="4" t="s">
        <v>536</v>
      </c>
      <c r="C18" s="4" t="s">
        <v>537</v>
      </c>
      <c r="D18" s="4" t="s">
        <v>538</v>
      </c>
    </row>
    <row r="19" spans="1:4">
      <c r="A19" s="4" t="s">
        <v>539</v>
      </c>
      <c r="B19" s="4" t="s">
        <v>536</v>
      </c>
    </row>
    <row r="20" spans="1:4">
      <c r="A20" s="3" t="s">
        <v>540</v>
      </c>
    </row>
    <row r="21" spans="1:4">
      <c r="A21" s="4" t="s">
        <v>535</v>
      </c>
      <c r="B21" s="4" t="s">
        <v>35</v>
      </c>
      <c r="C21" s="4" t="s">
        <v>35</v>
      </c>
      <c r="D21" s="4" t="s">
        <v>35</v>
      </c>
    </row>
    <row r="22" spans="1:4">
      <c r="A22" s="4" t="s">
        <v>539</v>
      </c>
      <c r="B22" s="4" t="s">
        <v>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27</v>
      </c>
      <c r="B4" s="5" t="n">
        <v>1450000</v>
      </c>
      <c r="C4" s="5" t="n">
        <v>1450000</v>
      </c>
    </row>
    <row r="5" spans="1:3">
      <c r="A5" s="4" t="s">
        <v>543</v>
      </c>
      <c r="B5" s="5" t="n">
        <v>-200000</v>
      </c>
      <c r="C5" s="4" t="s">
        <v>35</v>
      </c>
    </row>
    <row r="6" spans="1:3">
      <c r="A6" s="4" t="s">
        <v>531</v>
      </c>
      <c r="B6" s="5" t="n">
        <v>1250000</v>
      </c>
      <c r="C6" s="5" t="n">
        <v>1450000</v>
      </c>
    </row>
    <row r="7" spans="1:3">
      <c r="A7" s="3" t="s">
        <v>533</v>
      </c>
    </row>
    <row r="8" spans="1:3">
      <c r="A8" s="4" t="s">
        <v>527</v>
      </c>
      <c r="B8" s="8" t="n">
        <v>0.22</v>
      </c>
      <c r="C8" s="8" t="n">
        <v>0.22</v>
      </c>
    </row>
    <row r="9" spans="1:3">
      <c r="A9" s="4" t="s">
        <v>543</v>
      </c>
      <c r="B9" s="4" t="s">
        <v>35</v>
      </c>
      <c r="C9" s="4" t="s">
        <v>35</v>
      </c>
    </row>
    <row r="10" spans="1:3">
      <c r="A10" s="4" t="s">
        <v>531</v>
      </c>
      <c r="B10" s="8" t="n">
        <v>0.21</v>
      </c>
      <c r="C10" s="8" t="n">
        <v>0.22</v>
      </c>
    </row>
    <row r="11" spans="1:3">
      <c r="A11" s="4" t="s">
        <v>433</v>
      </c>
    </row>
    <row r="12" spans="1:3">
      <c r="A12" s="3" t="s">
        <v>542</v>
      </c>
    </row>
    <row r="13" spans="1:3">
      <c r="A13" s="4" t="s">
        <v>527</v>
      </c>
      <c r="B13" s="5" t="n">
        <v>155635919</v>
      </c>
      <c r="C13" s="5" t="n">
        <v>163227532</v>
      </c>
    </row>
    <row r="14" spans="1:3">
      <c r="A14" s="4" t="s">
        <v>544</v>
      </c>
      <c r="B14" s="5" t="n">
        <v>1988605</v>
      </c>
      <c r="C14" s="5" t="n">
        <v>7082043</v>
      </c>
    </row>
    <row r="15" spans="1:3">
      <c r="A15" s="4" t="s">
        <v>543</v>
      </c>
      <c r="B15" s="5" t="n">
        <v>-68498548</v>
      </c>
      <c r="C15" s="5" t="n">
        <v>-14673656</v>
      </c>
    </row>
    <row r="16" spans="1:3">
      <c r="A16" s="4" t="s">
        <v>531</v>
      </c>
      <c r="B16" s="5" t="n">
        <v>89125976</v>
      </c>
      <c r="C16" s="5" t="n">
        <v>155635919</v>
      </c>
    </row>
    <row r="17" spans="1:3">
      <c r="A17" s="3" t="s">
        <v>533</v>
      </c>
    </row>
    <row r="18" spans="1:3">
      <c r="A18" s="4" t="s">
        <v>527</v>
      </c>
      <c r="B18" s="8" t="n">
        <v>0.17</v>
      </c>
      <c r="C18" s="8" t="n">
        <v>0.22</v>
      </c>
    </row>
    <row r="19" spans="1:3">
      <c r="A19" s="4" t="s">
        <v>543</v>
      </c>
      <c r="B19" s="4" t="s">
        <v>35</v>
      </c>
      <c r="C19" s="4" t="s">
        <v>35</v>
      </c>
    </row>
    <row r="20" spans="1:3">
      <c r="A20" s="4" t="s">
        <v>531</v>
      </c>
      <c r="B20" s="8" t="n">
        <v>0.15</v>
      </c>
      <c r="C20"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68"/>
    <col customWidth="1" max="2" min="2" width="13"/>
    <col customWidth="1" max="3" min="3" width="33"/>
    <col customWidth="1" max="4" min="4" width="21"/>
    <col customWidth="1" max="5" min="5" width="22"/>
    <col customWidth="1" max="6" min="6" width="54"/>
    <col customWidth="1" max="7" min="7" width="42"/>
    <col customWidth="1" max="8" min="8" width="36"/>
    <col customWidth="1" max="9" min="9" width="68"/>
    <col customWidth="1" max="10" min="10" width="56"/>
    <col customWidth="1" max="11" min="11" width="58"/>
    <col customWidth="1" max="12" min="12" width="80"/>
    <col customWidth="1" max="13" min="13" width="78"/>
    <col customWidth="1" max="14" min="14" width="34"/>
    <col customWidth="1" max="15" min="15" width="66"/>
    <col customWidth="1" max="16" min="16" width="54"/>
  </cols>
  <sheetData>
    <row r="1" spans="1:16">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row>
    <row r="2" spans="1:16">
      <c r="A2" s="4" t="s">
        <v>116</v>
      </c>
      <c r="B2" s="6" t="n">
        <v>11431181</v>
      </c>
      <c r="E2" s="6" t="n">
        <v>395497</v>
      </c>
      <c r="H2" s="6" t="n">
        <v>69327269</v>
      </c>
      <c r="K2" s="6" t="n">
        <v>-62613739</v>
      </c>
      <c r="N2" s="6" t="n">
        <v>4322154</v>
      </c>
    </row>
    <row r="3" spans="1:16">
      <c r="A3" s="4" t="s">
        <v>117</v>
      </c>
      <c r="E3" s="5" t="n">
        <v>395497453</v>
      </c>
    </row>
    <row r="4" spans="1:16">
      <c r="A4" s="4" t="s">
        <v>118</v>
      </c>
      <c r="B4" s="6" t="n">
        <v>38207</v>
      </c>
      <c r="E4" s="4" t="s">
        <v>35</v>
      </c>
      <c r="H4" s="5" t="n">
        <v>38207</v>
      </c>
      <c r="K4" s="4" t="s">
        <v>35</v>
      </c>
      <c r="N4" s="4" t="s">
        <v>35</v>
      </c>
    </row>
    <row r="5" spans="1:16">
      <c r="A5" s="4" t="s">
        <v>119</v>
      </c>
      <c r="B5" s="4" t="s">
        <v>35</v>
      </c>
      <c r="E5" s="6" t="n">
        <v>317</v>
      </c>
      <c r="H5" s="5" t="n">
        <v>-317</v>
      </c>
      <c r="K5" s="4" t="s">
        <v>35</v>
      </c>
      <c r="N5" s="4" t="s">
        <v>35</v>
      </c>
    </row>
    <row r="6" spans="1:16">
      <c r="A6" s="4" t="s">
        <v>120</v>
      </c>
      <c r="E6" s="5" t="n">
        <v>316666</v>
      </c>
    </row>
    <row r="7" spans="1:16">
      <c r="A7" s="4" t="s">
        <v>121</v>
      </c>
      <c r="B7" s="6" t="n">
        <v>700000</v>
      </c>
      <c r="E7" s="4" t="s">
        <v>35</v>
      </c>
      <c r="H7" s="5" t="n">
        <v>700000</v>
      </c>
      <c r="K7" s="4" t="s">
        <v>35</v>
      </c>
      <c r="N7" s="4" t="s">
        <v>35</v>
      </c>
    </row>
    <row r="8" spans="1:16">
      <c r="A8" s="4" t="s">
        <v>122</v>
      </c>
      <c r="C8" s="6" t="n">
        <v>258331</v>
      </c>
      <c r="D8" s="6" t="n">
        <v>80345</v>
      </c>
      <c r="F8" s="6" t="n">
        <v>13055</v>
      </c>
      <c r="G8" s="6" t="n">
        <v>3621</v>
      </c>
      <c r="I8" s="6" t="n">
        <v>245276</v>
      </c>
      <c r="J8" s="6" t="n">
        <v>76724</v>
      </c>
      <c r="L8" s="4" t="s">
        <v>35</v>
      </c>
      <c r="M8" s="4" t="s">
        <v>35</v>
      </c>
      <c r="O8" s="4" t="s">
        <v>35</v>
      </c>
      <c r="P8" s="4" t="s">
        <v>35</v>
      </c>
    </row>
    <row r="9" spans="1:16">
      <c r="A9" s="4" t="s">
        <v>123</v>
      </c>
      <c r="F9" s="5" t="n">
        <v>13054919</v>
      </c>
      <c r="G9" s="5" t="n">
        <v>3620802</v>
      </c>
    </row>
    <row r="10" spans="1:16">
      <c r="A10" s="4" t="s">
        <v>124</v>
      </c>
      <c r="B10" s="5" t="n">
        <v>246315</v>
      </c>
      <c r="E10" s="6" t="n">
        <v>22516</v>
      </c>
      <c r="H10" s="6" t="n">
        <v>223799</v>
      </c>
      <c r="K10" s="4" t="s">
        <v>35</v>
      </c>
      <c r="N10" s="4" t="s">
        <v>35</v>
      </c>
    </row>
    <row r="11" spans="1:16">
      <c r="A11" s="4" t="s">
        <v>125</v>
      </c>
      <c r="E11" s="5" t="n">
        <v>22516341</v>
      </c>
    </row>
    <row r="12" spans="1:16">
      <c r="A12" s="4" t="s">
        <v>126</v>
      </c>
      <c r="B12" s="5" t="n">
        <v>-1725603</v>
      </c>
      <c r="E12" s="4" t="s">
        <v>35</v>
      </c>
      <c r="H12" s="4" t="s">
        <v>35</v>
      </c>
      <c r="K12" s="4" t="s">
        <v>35</v>
      </c>
      <c r="N12" s="6" t="n">
        <v>-1725603</v>
      </c>
    </row>
    <row r="13" spans="1:16">
      <c r="A13" s="4" t="s">
        <v>93</v>
      </c>
      <c r="B13" s="5" t="n">
        <v>-6429565</v>
      </c>
      <c r="K13" s="6" t="n">
        <v>-3833014</v>
      </c>
      <c r="N13" s="6" t="n">
        <v>-2596551</v>
      </c>
    </row>
    <row r="14" spans="1:16">
      <c r="A14" s="4" t="s">
        <v>127</v>
      </c>
      <c r="B14" s="5" t="n">
        <v>4599211</v>
      </c>
      <c r="E14" s="6" t="n">
        <v>435006</v>
      </c>
      <c r="H14" s="6" t="n">
        <v>70610958</v>
      </c>
      <c r="K14" s="6" t="n">
        <v>-66446753</v>
      </c>
      <c r="N14" s="4" t="s">
        <v>35</v>
      </c>
    </row>
    <row r="15" spans="1:16">
      <c r="A15" s="4" t="s">
        <v>128</v>
      </c>
      <c r="E15" s="5" t="n">
        <v>435006181</v>
      </c>
    </row>
    <row r="16" spans="1:16">
      <c r="A16" s="4" t="s">
        <v>118</v>
      </c>
      <c r="B16" s="6" t="n">
        <v>7843</v>
      </c>
      <c r="E16" s="4" t="s">
        <v>35</v>
      </c>
      <c r="H16" s="5" t="n">
        <v>7843</v>
      </c>
      <c r="K16" s="4" t="s">
        <v>35</v>
      </c>
      <c r="N16" s="4" t="s">
        <v>35</v>
      </c>
    </row>
    <row r="17" spans="1:16">
      <c r="A17" s="4" t="s">
        <v>121</v>
      </c>
      <c r="B17" s="4" t="s">
        <v>35</v>
      </c>
    </row>
    <row r="18" spans="1:16">
      <c r="A18" s="4" t="s">
        <v>122</v>
      </c>
      <c r="C18" s="6" t="n">
        <v>423500</v>
      </c>
      <c r="F18" s="6" t="n">
        <v>27144</v>
      </c>
      <c r="I18" s="6" t="n">
        <v>396356</v>
      </c>
      <c r="L18" s="4" t="s">
        <v>35</v>
      </c>
      <c r="O18" s="4" t="s">
        <v>35</v>
      </c>
    </row>
    <row r="19" spans="1:16">
      <c r="A19" s="4" t="s">
        <v>123</v>
      </c>
      <c r="F19" s="5" t="n">
        <v>27143285</v>
      </c>
    </row>
    <row r="20" spans="1:16">
      <c r="A20" s="4" t="s">
        <v>129</v>
      </c>
      <c r="B20" s="6" t="n">
        <v>808438</v>
      </c>
      <c r="E20" s="6" t="n">
        <v>14970</v>
      </c>
      <c r="H20" s="6" t="n">
        <v>793468</v>
      </c>
      <c r="K20" s="4" t="s">
        <v>35</v>
      </c>
      <c r="N20" s="4" t="s">
        <v>35</v>
      </c>
    </row>
    <row r="21" spans="1:16">
      <c r="A21" s="4" t="s">
        <v>130</v>
      </c>
      <c r="E21" s="5" t="n">
        <v>14970060</v>
      </c>
    </row>
    <row r="22" spans="1:16">
      <c r="A22" s="4" t="s">
        <v>124</v>
      </c>
      <c r="B22" s="4" t="s">
        <v>35</v>
      </c>
    </row>
    <row r="23" spans="1:16">
      <c r="A23" s="4" t="s">
        <v>93</v>
      </c>
      <c r="B23" s="6" t="n">
        <v>412875</v>
      </c>
      <c r="E23" s="4" t="s">
        <v>35</v>
      </c>
      <c r="H23" s="4" t="s">
        <v>35</v>
      </c>
      <c r="K23" s="6" t="n">
        <v>412875</v>
      </c>
      <c r="N23" s="4" t="s">
        <v>35</v>
      </c>
    </row>
    <row r="24" spans="1:16">
      <c r="A24" s="4" t="s">
        <v>131</v>
      </c>
      <c r="B24" s="6" t="n">
        <v>6251867</v>
      </c>
      <c r="E24" s="6" t="n">
        <v>477120</v>
      </c>
      <c r="H24" s="6" t="n">
        <v>71808625</v>
      </c>
      <c r="K24" s="6" t="n">
        <v>-66033878</v>
      </c>
      <c r="N24" s="4" t="s">
        <v>35</v>
      </c>
    </row>
    <row r="25" spans="1:16">
      <c r="A25" s="4" t="s">
        <v>132</v>
      </c>
      <c r="E25" s="5" t="n">
        <v>4771195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9"/>
    <col customWidth="1" max="2" min="2" width="23"/>
    <col customWidth="1" max="3" min="3" width="14"/>
  </cols>
  <sheetData>
    <row r="1" spans="1:3">
      <c r="A1" s="1" t="s">
        <v>545</v>
      </c>
      <c r="B1" s="2" t="s">
        <v>1</v>
      </c>
    </row>
    <row r="2" spans="1:3">
      <c r="B2" s="2" t="s">
        <v>2</v>
      </c>
      <c r="C2" s="2" t="s">
        <v>430</v>
      </c>
    </row>
    <row r="3" spans="1:3">
      <c r="A3" s="4" t="s">
        <v>488</v>
      </c>
      <c r="C3" s="8" t="n">
        <v>0.4</v>
      </c>
    </row>
    <row r="4" spans="1:3">
      <c r="A4" s="4" t="s">
        <v>546</v>
      </c>
      <c r="B4" s="5" t="n">
        <v>89125976</v>
      </c>
    </row>
    <row r="5" spans="1:3">
      <c r="A5" s="4" t="s">
        <v>547</v>
      </c>
      <c r="B5" s="5" t="n">
        <v>89125976</v>
      </c>
    </row>
    <row r="6" spans="1:3">
      <c r="A6" s="4" t="s">
        <v>548</v>
      </c>
    </row>
    <row r="7" spans="1:3">
      <c r="A7" s="4" t="s">
        <v>488</v>
      </c>
      <c r="B7" s="8" t="n">
        <v>0.18</v>
      </c>
    </row>
    <row r="8" spans="1:3">
      <c r="A8" s="4" t="s">
        <v>546</v>
      </c>
      <c r="B8" s="5" t="n">
        <v>5873377</v>
      </c>
    </row>
    <row r="9" spans="1:3">
      <c r="A9" s="4" t="s">
        <v>547</v>
      </c>
      <c r="B9" s="5" t="n">
        <v>5873377</v>
      </c>
    </row>
    <row r="10" spans="1:3">
      <c r="A10" s="4" t="s">
        <v>549</v>
      </c>
    </row>
    <row r="11" spans="1:3">
      <c r="A11" s="4" t="s">
        <v>550</v>
      </c>
      <c r="B11" s="4" t="s">
        <v>551</v>
      </c>
    </row>
    <row r="12" spans="1:3">
      <c r="A12" s="4" t="s">
        <v>552</v>
      </c>
      <c r="B12" s="4" t="s">
        <v>553</v>
      </c>
    </row>
    <row r="13" spans="1:3">
      <c r="A13" s="4" t="s">
        <v>554</v>
      </c>
    </row>
    <row r="14" spans="1:3">
      <c r="A14" s="4" t="s">
        <v>550</v>
      </c>
      <c r="B14" s="4" t="s">
        <v>555</v>
      </c>
    </row>
    <row r="15" spans="1:3">
      <c r="A15" s="4" t="s">
        <v>552</v>
      </c>
      <c r="B15" s="4" t="s">
        <v>556</v>
      </c>
    </row>
    <row r="16" spans="1:3">
      <c r="A16" s="4" t="s">
        <v>557</v>
      </c>
    </row>
    <row r="17" spans="1:3">
      <c r="A17" s="4" t="s">
        <v>488</v>
      </c>
      <c r="B17" s="8" t="n">
        <v>0.12</v>
      </c>
    </row>
    <row r="18" spans="1:3">
      <c r="A18" s="4" t="s">
        <v>546</v>
      </c>
      <c r="B18" s="5" t="n">
        <v>285981</v>
      </c>
    </row>
    <row r="19" spans="1:3">
      <c r="A19" s="4" t="s">
        <v>547</v>
      </c>
      <c r="B19" s="5" t="n">
        <v>285981</v>
      </c>
    </row>
    <row r="20" spans="1:3">
      <c r="A20" s="4" t="s">
        <v>558</v>
      </c>
    </row>
    <row r="21" spans="1:3">
      <c r="A21" s="4" t="s">
        <v>550</v>
      </c>
      <c r="B21" s="4" t="s">
        <v>559</v>
      </c>
    </row>
    <row r="22" spans="1:3">
      <c r="A22" s="4" t="s">
        <v>552</v>
      </c>
      <c r="B22" s="4" t="s">
        <v>553</v>
      </c>
    </row>
    <row r="23" spans="1:3">
      <c r="A23" s="4" t="s">
        <v>560</v>
      </c>
    </row>
    <row r="24" spans="1:3">
      <c r="A24" s="4" t="s">
        <v>550</v>
      </c>
      <c r="B24" s="4" t="s">
        <v>555</v>
      </c>
    </row>
    <row r="25" spans="1:3">
      <c r="A25" s="4" t="s">
        <v>552</v>
      </c>
      <c r="B25" s="4" t="s">
        <v>556</v>
      </c>
    </row>
    <row r="26" spans="1:3">
      <c r="A26" s="4" t="s">
        <v>561</v>
      </c>
    </row>
    <row r="27" spans="1:3">
      <c r="A27" s="4" t="s">
        <v>488</v>
      </c>
      <c r="B27" s="8" t="n">
        <v>0.04</v>
      </c>
    </row>
    <row r="28" spans="1:3">
      <c r="A28" s="4" t="s">
        <v>546</v>
      </c>
      <c r="B28" s="5" t="n">
        <v>1869763</v>
      </c>
    </row>
    <row r="29" spans="1:3">
      <c r="A29" s="4" t="s">
        <v>552</v>
      </c>
      <c r="B29" s="4" t="s">
        <v>562</v>
      </c>
    </row>
    <row r="30" spans="1:3">
      <c r="A30" s="4" t="s">
        <v>547</v>
      </c>
      <c r="B30" s="5" t="n">
        <v>1869763</v>
      </c>
    </row>
    <row r="31" spans="1:3">
      <c r="A31" s="4" t="s">
        <v>563</v>
      </c>
    </row>
    <row r="32" spans="1:3">
      <c r="A32" s="4" t="s">
        <v>550</v>
      </c>
      <c r="B32" s="4" t="s">
        <v>564</v>
      </c>
    </row>
    <row r="33" spans="1:3">
      <c r="A33" s="4" t="s">
        <v>565</v>
      </c>
    </row>
    <row r="34" spans="1:3">
      <c r="A34" s="4" t="s">
        <v>550</v>
      </c>
      <c r="B34" s="4" t="s">
        <v>406</v>
      </c>
    </row>
    <row r="35" spans="1:3">
      <c r="A35" s="4" t="s">
        <v>566</v>
      </c>
    </row>
    <row r="36" spans="1:3">
      <c r="A36" s="4" t="s">
        <v>488</v>
      </c>
      <c r="B36" s="8" t="n">
        <v>0.1</v>
      </c>
    </row>
    <row r="37" spans="1:3">
      <c r="A37" s="4" t="s">
        <v>546</v>
      </c>
      <c r="B37" s="5" t="n">
        <v>6884765</v>
      </c>
    </row>
    <row r="38" spans="1:3">
      <c r="A38" s="4" t="s">
        <v>547</v>
      </c>
      <c r="B38" s="5" t="n">
        <v>6884765</v>
      </c>
    </row>
    <row r="39" spans="1:3">
      <c r="A39" s="4" t="s">
        <v>567</v>
      </c>
    </row>
    <row r="40" spans="1:3">
      <c r="A40" s="4" t="s">
        <v>550</v>
      </c>
      <c r="B40" s="4" t="s">
        <v>568</v>
      </c>
    </row>
    <row r="41" spans="1:3">
      <c r="A41" s="4" t="s">
        <v>552</v>
      </c>
      <c r="B41" s="4" t="s">
        <v>569</v>
      </c>
    </row>
    <row r="42" spans="1:3">
      <c r="A42" s="4" t="s">
        <v>570</v>
      </c>
    </row>
    <row r="43" spans="1:3">
      <c r="A43" s="4" t="s">
        <v>550</v>
      </c>
      <c r="B43" s="4" t="s">
        <v>571</v>
      </c>
    </row>
    <row r="44" spans="1:3">
      <c r="A44" s="4" t="s">
        <v>552</v>
      </c>
      <c r="B44" s="4" t="s">
        <v>562</v>
      </c>
    </row>
    <row r="45" spans="1:3">
      <c r="A45" s="4" t="s">
        <v>572</v>
      </c>
    </row>
    <row r="46" spans="1:3">
      <c r="A46" s="4" t="s">
        <v>550</v>
      </c>
      <c r="B46" s="4" t="s">
        <v>568</v>
      </c>
    </row>
    <row r="47" spans="1:3">
      <c r="A47" s="4" t="s">
        <v>488</v>
      </c>
      <c r="B47" s="8" t="n">
        <v>0.25</v>
      </c>
    </row>
    <row r="48" spans="1:3">
      <c r="A48" s="4" t="s">
        <v>546</v>
      </c>
      <c r="B48" s="5" t="n">
        <v>7756201</v>
      </c>
    </row>
    <row r="49" spans="1:3">
      <c r="A49" s="4" t="s">
        <v>552</v>
      </c>
      <c r="B49" s="4" t="s">
        <v>573</v>
      </c>
    </row>
    <row r="50" spans="1:3">
      <c r="A50" s="4" t="s">
        <v>547</v>
      </c>
      <c r="B50" s="5" t="n">
        <v>7756201</v>
      </c>
    </row>
    <row r="51" spans="1:3">
      <c r="A51" s="4" t="s">
        <v>574</v>
      </c>
    </row>
    <row r="52" spans="1:3">
      <c r="A52" s="4" t="s">
        <v>550</v>
      </c>
      <c r="B52" s="4" t="s">
        <v>575</v>
      </c>
    </row>
    <row r="53" spans="1:3">
      <c r="A53" s="4" t="s">
        <v>488</v>
      </c>
      <c r="B53" s="8" t="n">
        <v>0.24</v>
      </c>
    </row>
    <row r="54" spans="1:3">
      <c r="A54" s="4" t="s">
        <v>546</v>
      </c>
      <c r="B54" s="5" t="n">
        <v>1500000</v>
      </c>
    </row>
    <row r="55" spans="1:3">
      <c r="A55" s="4" t="s">
        <v>552</v>
      </c>
      <c r="B55" s="4" t="s">
        <v>576</v>
      </c>
    </row>
    <row r="56" spans="1:3">
      <c r="A56" s="4" t="s">
        <v>547</v>
      </c>
      <c r="B56" s="5" t="n">
        <v>1500000</v>
      </c>
    </row>
    <row r="57" spans="1:3">
      <c r="A57" s="4" t="s">
        <v>577</v>
      </c>
    </row>
    <row r="58" spans="1:3">
      <c r="A58" s="4" t="s">
        <v>550</v>
      </c>
      <c r="B58" s="4" t="s">
        <v>575</v>
      </c>
    </row>
    <row r="59" spans="1:3">
      <c r="A59" s="4" t="s">
        <v>488</v>
      </c>
      <c r="B59" s="8" t="n">
        <v>0.2</v>
      </c>
    </row>
    <row r="60" spans="1:3">
      <c r="A60" s="4" t="s">
        <v>546</v>
      </c>
      <c r="B60" s="5" t="n">
        <v>75000</v>
      </c>
    </row>
    <row r="61" spans="1:3">
      <c r="A61" s="4" t="s">
        <v>552</v>
      </c>
      <c r="B61" s="4" t="s">
        <v>576</v>
      </c>
    </row>
    <row r="62" spans="1:3">
      <c r="A62" s="4" t="s">
        <v>547</v>
      </c>
      <c r="B62" s="5" t="n">
        <v>75000</v>
      </c>
    </row>
    <row r="63" spans="1:3">
      <c r="A63" s="4" t="s">
        <v>578</v>
      </c>
    </row>
    <row r="64" spans="1:3">
      <c r="A64" s="4" t="s">
        <v>550</v>
      </c>
      <c r="B64" s="4" t="s">
        <v>579</v>
      </c>
    </row>
    <row r="65" spans="1:3">
      <c r="A65" s="4" t="s">
        <v>488</v>
      </c>
      <c r="B65" s="8" t="n">
        <v>0.14</v>
      </c>
    </row>
    <row r="66" spans="1:3">
      <c r="A66" s="4" t="s">
        <v>546</v>
      </c>
      <c r="B66" s="5" t="n">
        <v>62499939</v>
      </c>
    </row>
    <row r="67" spans="1:3">
      <c r="A67" s="4" t="s">
        <v>552</v>
      </c>
      <c r="B67" s="4" t="s">
        <v>556</v>
      </c>
    </row>
    <row r="68" spans="1:3">
      <c r="A68" s="4" t="s">
        <v>547</v>
      </c>
      <c r="B68" s="5" t="n">
        <v>62499939</v>
      </c>
    </row>
    <row r="69" spans="1:3">
      <c r="A69" s="4" t="s">
        <v>580</v>
      </c>
    </row>
    <row r="70" spans="1:3">
      <c r="A70" s="4" t="s">
        <v>550</v>
      </c>
      <c r="B70" s="4" t="s">
        <v>579</v>
      </c>
    </row>
    <row r="71" spans="1:3">
      <c r="A71" s="4" t="s">
        <v>488</v>
      </c>
      <c r="B71" s="8" t="n">
        <v>0.21</v>
      </c>
    </row>
    <row r="72" spans="1:3">
      <c r="A72" s="4" t="s">
        <v>546</v>
      </c>
      <c r="B72" s="5" t="n">
        <v>2380950</v>
      </c>
    </row>
    <row r="73" spans="1:3">
      <c r="A73" s="4" t="s">
        <v>552</v>
      </c>
      <c r="B73" s="4" t="s">
        <v>454</v>
      </c>
    </row>
    <row r="74" spans="1:3">
      <c r="A74" s="4" t="s">
        <v>547</v>
      </c>
      <c r="B74" s="5" t="n">
        <v>23809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0</v>
      </c>
    </row>
    <row r="2" spans="1:3">
      <c r="A2" s="3" t="s">
        <v>582</v>
      </c>
    </row>
    <row r="3" spans="1:3">
      <c r="A3" s="4" t="s">
        <v>52</v>
      </c>
      <c r="B3" s="6" t="n">
        <v>4040</v>
      </c>
      <c r="C3" s="6" t="n">
        <v>1849007</v>
      </c>
    </row>
    <row r="4" spans="1:3">
      <c r="A4" s="4" t="s">
        <v>583</v>
      </c>
    </row>
    <row r="5" spans="1:3">
      <c r="A5" s="3" t="s">
        <v>582</v>
      </c>
    </row>
    <row r="6" spans="1:3">
      <c r="A6" s="4" t="s">
        <v>52</v>
      </c>
      <c r="B6" s="4" t="s">
        <v>35</v>
      </c>
      <c r="C6" s="4" t="s">
        <v>35</v>
      </c>
    </row>
    <row r="7" spans="1:3">
      <c r="A7" s="4" t="s">
        <v>584</v>
      </c>
    </row>
    <row r="8" spans="1:3">
      <c r="A8" s="3" t="s">
        <v>582</v>
      </c>
    </row>
    <row r="9" spans="1:3">
      <c r="A9" s="4" t="s">
        <v>52</v>
      </c>
      <c r="B9" s="4" t="s">
        <v>35</v>
      </c>
      <c r="C9" s="4" t="s">
        <v>35</v>
      </c>
    </row>
    <row r="10" spans="1:3">
      <c r="A10" s="4" t="s">
        <v>585</v>
      </c>
    </row>
    <row r="11" spans="1:3">
      <c r="A11" s="3" t="s">
        <v>582</v>
      </c>
    </row>
    <row r="12" spans="1:3">
      <c r="A12" s="4" t="s">
        <v>52</v>
      </c>
      <c r="B12" s="6" t="n">
        <v>4040</v>
      </c>
      <c r="C12" s="6" t="n">
        <v>18490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6</v>
      </c>
      <c r="B1" s="2" t="s">
        <v>1</v>
      </c>
    </row>
    <row r="2" spans="1:3">
      <c r="B2" s="2" t="s">
        <v>2</v>
      </c>
      <c r="C2" s="2" t="s">
        <v>30</v>
      </c>
    </row>
    <row r="3" spans="1:3">
      <c r="A3" s="3" t="s">
        <v>582</v>
      </c>
    </row>
    <row r="4" spans="1:3">
      <c r="A4" s="4" t="s">
        <v>335</v>
      </c>
      <c r="B4" s="6" t="n">
        <v>1849007</v>
      </c>
      <c r="C4" s="6" t="n">
        <v>3989849</v>
      </c>
    </row>
    <row r="5" spans="1:3">
      <c r="A5" s="4" t="s">
        <v>587</v>
      </c>
      <c r="B5" s="6" t="n">
        <v>-1844967</v>
      </c>
      <c r="C5" s="5" t="n">
        <v>-1944388</v>
      </c>
    </row>
    <row r="6" spans="1:3">
      <c r="A6" s="4" t="s">
        <v>588</v>
      </c>
      <c r="B6" s="4" t="s">
        <v>35</v>
      </c>
      <c r="C6" s="5" t="n">
        <v>106000</v>
      </c>
    </row>
    <row r="7" spans="1:3">
      <c r="A7" s="4" t="s">
        <v>589</v>
      </c>
      <c r="B7" s="4" t="s">
        <v>35</v>
      </c>
      <c r="C7" s="5" t="n">
        <v>-302454</v>
      </c>
    </row>
    <row r="8" spans="1:3">
      <c r="A8" s="4" t="s">
        <v>337</v>
      </c>
      <c r="B8" s="6" t="n">
        <v>4040</v>
      </c>
      <c r="C8" s="5" t="n">
        <v>1849007</v>
      </c>
    </row>
    <row r="9" spans="1:3">
      <c r="A9" s="4" t="s">
        <v>590</v>
      </c>
      <c r="B9" s="6" t="n">
        <v>1844967</v>
      </c>
      <c r="C9" s="5" t="n">
        <v>1944388</v>
      </c>
    </row>
    <row r="10" spans="1:3">
      <c r="A10" s="4" t="s">
        <v>591</v>
      </c>
      <c r="B10" s="4" t="s">
        <v>35</v>
      </c>
      <c r="C10" s="6" t="n">
        <v>302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2</v>
      </c>
      <c r="B1" s="2" t="s">
        <v>1</v>
      </c>
    </row>
    <row r="2" spans="1:3">
      <c r="B2" s="2" t="s">
        <v>2</v>
      </c>
      <c r="C2" s="2" t="s">
        <v>30</v>
      </c>
    </row>
    <row r="3" spans="1:3">
      <c r="A3" s="4" t="s">
        <v>593</v>
      </c>
      <c r="B3" s="6" t="n">
        <v>-1864484</v>
      </c>
      <c r="C3" s="6" t="n">
        <v>-3688639</v>
      </c>
    </row>
    <row r="4" spans="1:3">
      <c r="A4" s="4" t="s">
        <v>594</v>
      </c>
    </row>
    <row r="5" spans="1:3">
      <c r="A5" s="4" t="s">
        <v>593</v>
      </c>
      <c r="B5" s="5" t="n">
        <v>-1530766</v>
      </c>
      <c r="C5" s="5" t="n">
        <v>-2979890</v>
      </c>
    </row>
    <row r="6" spans="1:3">
      <c r="A6" s="4" t="s">
        <v>595</v>
      </c>
    </row>
    <row r="7" spans="1:3">
      <c r="A7" s="4" t="s">
        <v>593</v>
      </c>
      <c r="B7" s="6" t="n">
        <v>-333718</v>
      </c>
      <c r="C7" s="6" t="n">
        <v>-7087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6" t="n">
        <v>7003166</v>
      </c>
      <c r="C3" s="6" t="n">
        <v>6845588</v>
      </c>
    </row>
    <row r="4" spans="1:3">
      <c r="A4" s="4" t="s">
        <v>139</v>
      </c>
      <c r="B4" s="5" t="n">
        <v>166747</v>
      </c>
      <c r="C4" s="5" t="n">
        <v>166747</v>
      </c>
    </row>
    <row r="5" spans="1:3">
      <c r="A5" s="4" t="s">
        <v>599</v>
      </c>
      <c r="B5" s="6" t="n">
        <v>2205049</v>
      </c>
      <c r="C5" s="5" t="n">
        <v>1775130</v>
      </c>
    </row>
    <row r="6" spans="1:3">
      <c r="A6" s="4" t="s">
        <v>600</v>
      </c>
      <c r="B6" s="4" t="s">
        <v>35</v>
      </c>
      <c r="C6" s="5" t="n">
        <v>173005</v>
      </c>
    </row>
    <row r="7" spans="1:3">
      <c r="A7" s="4" t="s">
        <v>601</v>
      </c>
      <c r="B7" s="6" t="n">
        <v>116497</v>
      </c>
      <c r="C7" s="5" t="n">
        <v>36240</v>
      </c>
    </row>
    <row r="8" spans="1:3">
      <c r="A8" s="4" t="s">
        <v>602</v>
      </c>
      <c r="B8" s="5" t="n">
        <v>-621598</v>
      </c>
      <c r="C8" s="5" t="n">
        <v>-621598</v>
      </c>
    </row>
    <row r="9" spans="1:3">
      <c r="A9" s="4" t="s">
        <v>603</v>
      </c>
      <c r="B9" s="6" t="n">
        <v>-8869861</v>
      </c>
      <c r="C9" s="6" t="n">
        <v>-8375112</v>
      </c>
    </row>
    <row r="10" spans="1:3">
      <c r="A10" s="4" t="s">
        <v>604</v>
      </c>
      <c r="B10" s="4" t="s">
        <v>35</v>
      </c>
      <c r="C10" s="4" t="s">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05</v>
      </c>
      <c r="B1" s="2" t="s">
        <v>1</v>
      </c>
    </row>
    <row r="2" spans="1:3">
      <c r="B2" s="2" t="s">
        <v>2</v>
      </c>
      <c r="C2" s="2" t="s">
        <v>30</v>
      </c>
    </row>
    <row r="3" spans="1:3">
      <c r="A3" s="3" t="s">
        <v>207</v>
      </c>
    </row>
    <row r="4" spans="1:3">
      <c r="A4" s="4" t="s">
        <v>606</v>
      </c>
      <c r="B4" s="6" t="n">
        <v>183655</v>
      </c>
      <c r="C4" s="6" t="n">
        <v>-2091036</v>
      </c>
    </row>
    <row r="5" spans="1:3">
      <c r="A5" s="4" t="s">
        <v>607</v>
      </c>
      <c r="B5" s="5" t="n">
        <v>-627289</v>
      </c>
      <c r="C5" s="5" t="n">
        <v>-661092</v>
      </c>
    </row>
    <row r="6" spans="1:3">
      <c r="A6" s="4" t="s">
        <v>608</v>
      </c>
      <c r="B6" s="5" t="n">
        <v>781</v>
      </c>
      <c r="C6" s="5" t="n">
        <v>300</v>
      </c>
    </row>
    <row r="7" spans="1:3">
      <c r="A7" s="4" t="s">
        <v>609</v>
      </c>
      <c r="B7" s="5" t="n">
        <v>2667</v>
      </c>
      <c r="C7" s="5" t="n">
        <v>11769</v>
      </c>
    </row>
    <row r="8" spans="1:3">
      <c r="A8" s="4" t="s">
        <v>610</v>
      </c>
      <c r="B8" s="5" t="n">
        <v>-54400</v>
      </c>
      <c r="C8" s="5" t="n">
        <v>13600</v>
      </c>
    </row>
    <row r="9" spans="1:3">
      <c r="A9" s="4" t="s">
        <v>611</v>
      </c>
      <c r="B9" s="5" t="n">
        <v>-163</v>
      </c>
      <c r="C9" s="5" t="n">
        <v>-11662</v>
      </c>
    </row>
    <row r="10" spans="1:3">
      <c r="A10" s="4" t="s">
        <v>612</v>
      </c>
      <c r="B10" s="6" t="n">
        <v>494749</v>
      </c>
      <c r="C10" s="6" t="n">
        <v>2738121</v>
      </c>
    </row>
    <row r="11" spans="1:3">
      <c r="A11" s="4" t="s">
        <v>613</v>
      </c>
      <c r="B11" s="4" t="s">
        <v>35</v>
      </c>
      <c r="C11" s="4" t="s">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s="1" t="s">
        <v>614</v>
      </c>
      <c r="B1" s="2" t="s">
        <v>1</v>
      </c>
    </row>
    <row r="2" spans="1:2">
      <c r="B2" s="2" t="s">
        <v>615</v>
      </c>
    </row>
    <row r="3" spans="1:2">
      <c r="A3" s="3" t="s">
        <v>207</v>
      </c>
    </row>
    <row r="4" spans="1:2">
      <c r="A4" s="4" t="s">
        <v>616</v>
      </c>
      <c r="B4" s="6" t="n">
        <v>16500497</v>
      </c>
    </row>
    <row r="5" spans="1:2">
      <c r="A5" s="4" t="s">
        <v>617</v>
      </c>
      <c r="B5" s="4" t="s">
        <v>618</v>
      </c>
    </row>
    <row r="6" spans="1:2">
      <c r="A6" s="4" t="s">
        <v>619</v>
      </c>
      <c r="B6" s="6" t="n">
        <v>11363842</v>
      </c>
    </row>
    <row r="7" spans="1:2">
      <c r="A7" s="4" t="s">
        <v>620</v>
      </c>
      <c r="B7" s="4" t="s">
        <v>6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6"/>
    <col customWidth="1" max="7" min="7" width="16"/>
    <col customWidth="1" max="8" min="8" width="14"/>
    <col customWidth="1" max="9" min="9" width="16"/>
    <col customWidth="1" max="10" min="10" width="16"/>
    <col customWidth="1" max="11" min="11" width="14"/>
    <col customWidth="1" max="12" min="12" width="14"/>
  </cols>
  <sheetData>
    <row r="1" spans="1:12">
      <c r="A1" s="1" t="s">
        <v>622</v>
      </c>
      <c r="B1" s="2" t="s">
        <v>341</v>
      </c>
      <c r="E1" s="2" t="s">
        <v>623</v>
      </c>
      <c r="F1" s="2" t="s">
        <v>624</v>
      </c>
      <c r="G1" s="2" t="s">
        <v>1</v>
      </c>
      <c r="I1" s="2" t="s">
        <v>625</v>
      </c>
      <c r="J1" s="2" t="s">
        <v>626</v>
      </c>
    </row>
    <row r="2" spans="1:12">
      <c r="B2" s="2" t="s">
        <v>422</v>
      </c>
      <c r="C2" s="2" t="s">
        <v>479</v>
      </c>
      <c r="D2" s="2" t="s">
        <v>480</v>
      </c>
      <c r="E2" s="2" t="s">
        <v>2</v>
      </c>
      <c r="F2" s="2" t="s">
        <v>627</v>
      </c>
      <c r="G2" s="2" t="s">
        <v>2</v>
      </c>
      <c r="H2" s="2" t="s">
        <v>30</v>
      </c>
      <c r="I2" s="2" t="s">
        <v>627</v>
      </c>
      <c r="J2" s="2" t="s">
        <v>627</v>
      </c>
      <c r="K2" s="2" t="s">
        <v>428</v>
      </c>
      <c r="L2" s="2" t="s">
        <v>430</v>
      </c>
    </row>
    <row r="3" spans="1:12">
      <c r="A3" s="3" t="s">
        <v>210</v>
      </c>
    </row>
    <row r="4" spans="1:12">
      <c r="A4" s="4" t="s">
        <v>628</v>
      </c>
      <c r="G4" s="6" t="n">
        <v>30804</v>
      </c>
      <c r="H4" s="6" t="n">
        <v>40958</v>
      </c>
    </row>
    <row r="5" spans="1:12">
      <c r="A5" s="3" t="s">
        <v>629</v>
      </c>
    </row>
    <row r="6" spans="1:12">
      <c r="A6" s="4" t="s">
        <v>486</v>
      </c>
      <c r="K6" s="6" t="n">
        <v>55000</v>
      </c>
    </row>
    <row r="7" spans="1:12">
      <c r="A7" s="4" t="s">
        <v>431</v>
      </c>
      <c r="L7" s="5" t="n">
        <v>10000000</v>
      </c>
    </row>
    <row r="8" spans="1:12">
      <c r="A8" s="4" t="s">
        <v>488</v>
      </c>
      <c r="L8" s="8" t="n">
        <v>0.4</v>
      </c>
    </row>
    <row r="9" spans="1:12">
      <c r="A9" s="4" t="s">
        <v>88</v>
      </c>
      <c r="G9" s="5" t="n">
        <v>333769</v>
      </c>
      <c r="H9" s="6" t="n">
        <v>85864</v>
      </c>
    </row>
    <row r="10" spans="1:12">
      <c r="A10" s="4" t="s">
        <v>506</v>
      </c>
    </row>
    <row r="11" spans="1:12">
      <c r="A11" s="3" t="s">
        <v>629</v>
      </c>
    </row>
    <row r="12" spans="1:12">
      <c r="A12" s="4" t="s">
        <v>630</v>
      </c>
      <c r="E12" s="6" t="n">
        <v>10416</v>
      </c>
      <c r="F12" s="6" t="n">
        <v>3125</v>
      </c>
      <c r="G12" s="6" t="n">
        <v>185000</v>
      </c>
      <c r="J12" s="6" t="n">
        <v>20833</v>
      </c>
    </row>
    <row r="13" spans="1:12">
      <c r="A13" s="4" t="s">
        <v>488</v>
      </c>
      <c r="E13" s="8" t="n">
        <v>0.4</v>
      </c>
      <c r="G13" s="8" t="n">
        <v>0.4</v>
      </c>
    </row>
    <row r="14" spans="1:12">
      <c r="A14" s="4" t="s">
        <v>631</v>
      </c>
      <c r="B14" s="6" t="n">
        <v>125000</v>
      </c>
      <c r="G14" s="6" t="n">
        <v>35875</v>
      </c>
    </row>
    <row r="15" spans="1:12">
      <c r="A15" s="4" t="s">
        <v>632</v>
      </c>
      <c r="B15" s="5" t="n">
        <v>8928571</v>
      </c>
      <c r="G15" s="5" t="n">
        <v>1841796</v>
      </c>
    </row>
    <row r="16" spans="1:12">
      <c r="A16" s="4" t="s">
        <v>633</v>
      </c>
      <c r="D16" s="5" t="n">
        <v>700000</v>
      </c>
      <c r="H16" s="5" t="n">
        <v>233333</v>
      </c>
    </row>
    <row r="17" spans="1:12">
      <c r="A17" s="4" t="s">
        <v>634</v>
      </c>
    </row>
    <row r="18" spans="1:12">
      <c r="A18" s="3" t="s">
        <v>629</v>
      </c>
    </row>
    <row r="19" spans="1:12">
      <c r="A19" s="4" t="s">
        <v>630</v>
      </c>
      <c r="G19" s="6" t="n">
        <v>5208</v>
      </c>
    </row>
    <row r="20" spans="1:12">
      <c r="A20" s="4" t="s">
        <v>507</v>
      </c>
    </row>
    <row r="21" spans="1:12">
      <c r="A21" s="3" t="s">
        <v>629</v>
      </c>
    </row>
    <row r="22" spans="1:12">
      <c r="A22" s="4" t="s">
        <v>630</v>
      </c>
      <c r="E22" s="6" t="n">
        <v>7708</v>
      </c>
      <c r="F22" s="6" t="n">
        <v>2313</v>
      </c>
      <c r="I22" s="6" t="n">
        <v>15417</v>
      </c>
    </row>
    <row r="23" spans="1:12">
      <c r="A23" s="4" t="s">
        <v>431</v>
      </c>
      <c r="C23" s="5" t="n">
        <v>250000</v>
      </c>
    </row>
    <row r="24" spans="1:12">
      <c r="A24" s="4" t="s">
        <v>631</v>
      </c>
      <c r="B24" s="6" t="n">
        <v>60000</v>
      </c>
      <c r="G24" s="6" t="n">
        <v>23126</v>
      </c>
    </row>
    <row r="25" spans="1:12">
      <c r="A25" s="4" t="s">
        <v>632</v>
      </c>
      <c r="B25" s="5" t="n">
        <v>4285715</v>
      </c>
      <c r="G25" s="5" t="n">
        <v>1369312</v>
      </c>
    </row>
    <row r="26" spans="1:12">
      <c r="A26" s="4" t="s">
        <v>633</v>
      </c>
      <c r="C26" s="5" t="n">
        <v>250000</v>
      </c>
      <c r="G26" s="5" t="n">
        <v>83333</v>
      </c>
      <c r="H26" s="5" t="n">
        <v>83333</v>
      </c>
    </row>
    <row r="27" spans="1:12">
      <c r="A27" s="4" t="s">
        <v>635</v>
      </c>
      <c r="C27" s="4" t="s">
        <v>636</v>
      </c>
    </row>
    <row r="28" spans="1:12">
      <c r="A28" s="4" t="s">
        <v>637</v>
      </c>
    </row>
    <row r="29" spans="1:12">
      <c r="A29" s="3" t="s">
        <v>629</v>
      </c>
    </row>
    <row r="30" spans="1:12">
      <c r="A30" s="4" t="s">
        <v>630</v>
      </c>
      <c r="G30" s="6" t="n">
        <v>3854</v>
      </c>
    </row>
    <row r="31" spans="1:12">
      <c r="A31" s="4" t="s">
        <v>638</v>
      </c>
    </row>
    <row r="32" spans="1:12">
      <c r="A32" s="3" t="s">
        <v>629</v>
      </c>
    </row>
    <row r="33" spans="1:12">
      <c r="A33" s="4" t="s">
        <v>639</v>
      </c>
      <c r="G33" s="5" t="n">
        <v>100000</v>
      </c>
    </row>
    <row r="34" spans="1:12">
      <c r="A34" s="4" t="s">
        <v>640</v>
      </c>
    </row>
    <row r="35" spans="1:12">
      <c r="A35" s="3" t="s">
        <v>629</v>
      </c>
    </row>
    <row r="36" spans="1:12">
      <c r="A36" s="4" t="s">
        <v>639</v>
      </c>
      <c r="G36" s="5" t="n">
        <v>57000</v>
      </c>
    </row>
    <row r="37" spans="1:12">
      <c r="A37" s="4" t="s">
        <v>486</v>
      </c>
      <c r="E37" s="6" t="n">
        <v>189600</v>
      </c>
      <c r="G37" s="5" t="n">
        <v>189600</v>
      </c>
    </row>
    <row r="38" spans="1:12">
      <c r="A38" s="4" t="s">
        <v>88</v>
      </c>
      <c r="G38" s="5" t="n">
        <v>189600</v>
      </c>
    </row>
    <row r="39" spans="1:12">
      <c r="A39" s="4" t="s">
        <v>641</v>
      </c>
    </row>
    <row r="40" spans="1:12">
      <c r="A40" s="3" t="s">
        <v>629</v>
      </c>
    </row>
    <row r="41" spans="1:12">
      <c r="A41" s="4" t="s">
        <v>639</v>
      </c>
      <c r="G41" s="6" t="n">
        <v>32600</v>
      </c>
    </row>
  </sheetData>
  <mergeCells count="3">
    <mergeCell ref="A1:A2"/>
    <mergeCell ref="B1:D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53"/>
    <col customWidth="1" max="2" min="2" width="14"/>
    <col customWidth="1" max="3" min="3" width="15"/>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642</v>
      </c>
      <c r="B1" s="2" t="s">
        <v>643</v>
      </c>
      <c r="C1" s="2" t="s">
        <v>644</v>
      </c>
      <c r="D1" s="2" t="s">
        <v>645</v>
      </c>
      <c r="E1" s="2" t="s">
        <v>646</v>
      </c>
      <c r="F1" s="2" t="s">
        <v>647</v>
      </c>
      <c r="G1" s="2" t="s">
        <v>648</v>
      </c>
      <c r="H1" s="2" t="s">
        <v>649</v>
      </c>
      <c r="I1" s="2" t="s">
        <v>477</v>
      </c>
      <c r="J1" s="2" t="s">
        <v>2</v>
      </c>
      <c r="K1" s="2" t="s">
        <v>30</v>
      </c>
    </row>
    <row r="2" spans="1:11">
      <c r="A2" s="3" t="s">
        <v>650</v>
      </c>
    </row>
    <row r="3" spans="1:11">
      <c r="A3" s="4" t="s">
        <v>321</v>
      </c>
      <c r="J3" s="4" t="s">
        <v>322</v>
      </c>
    </row>
    <row r="4" spans="1:11">
      <c r="A4" s="4" t="s">
        <v>485</v>
      </c>
      <c r="I4" s="6" t="n">
        <v>250000</v>
      </c>
      <c r="J4" s="6" t="n">
        <v>808438</v>
      </c>
    </row>
    <row r="5" spans="1:11">
      <c r="A5" s="4" t="s">
        <v>484</v>
      </c>
      <c r="I5" s="5" t="n">
        <v>14970060</v>
      </c>
    </row>
    <row r="6" spans="1:11">
      <c r="A6" s="4" t="s">
        <v>483</v>
      </c>
      <c r="J6" s="5" t="n">
        <v>200000</v>
      </c>
      <c r="K6" s="4" t="s">
        <v>35</v>
      </c>
    </row>
    <row r="7" spans="1:11">
      <c r="A7" s="4" t="s">
        <v>651</v>
      </c>
    </row>
    <row r="8" spans="1:11">
      <c r="A8" s="3" t="s">
        <v>650</v>
      </c>
    </row>
    <row r="9" spans="1:11">
      <c r="A9" s="4" t="s">
        <v>399</v>
      </c>
      <c r="C9" s="6" t="n">
        <v>25000</v>
      </c>
    </row>
    <row r="10" spans="1:11">
      <c r="A10" s="4" t="s">
        <v>401</v>
      </c>
      <c r="C10" s="4" t="s">
        <v>652</v>
      </c>
      <c r="D10" s="4" t="s">
        <v>653</v>
      </c>
    </row>
    <row r="11" spans="1:11">
      <c r="A11" s="4" t="s">
        <v>483</v>
      </c>
      <c r="B11" s="5" t="n">
        <v>5488115</v>
      </c>
      <c r="E11" s="5" t="n">
        <v>671244</v>
      </c>
    </row>
    <row r="12" spans="1:11">
      <c r="A12" s="4" t="s">
        <v>654</v>
      </c>
    </row>
    <row r="13" spans="1:11">
      <c r="A13" s="3" t="s">
        <v>650</v>
      </c>
    </row>
    <row r="14" spans="1:11">
      <c r="A14" s="4" t="s">
        <v>399</v>
      </c>
      <c r="H14" s="6" t="n">
        <v>7500</v>
      </c>
    </row>
    <row r="15" spans="1:11">
      <c r="A15" s="4" t="s">
        <v>321</v>
      </c>
      <c r="H15" s="4" t="s">
        <v>655</v>
      </c>
    </row>
    <row r="16" spans="1:11">
      <c r="A16" s="4" t="s">
        <v>401</v>
      </c>
      <c r="H16" s="4" t="s">
        <v>656</v>
      </c>
    </row>
    <row r="17" spans="1:11">
      <c r="A17" s="4" t="s">
        <v>485</v>
      </c>
      <c r="F17" s="6" t="n">
        <v>28500</v>
      </c>
    </row>
    <row r="18" spans="1:11">
      <c r="A18" s="4" t="s">
        <v>484</v>
      </c>
      <c r="F18" s="5" t="n">
        <v>2663552</v>
      </c>
    </row>
    <row r="19" spans="1:11">
      <c r="A19" s="4" t="s">
        <v>657</v>
      </c>
    </row>
    <row r="20" spans="1:11">
      <c r="A20" s="3" t="s">
        <v>650</v>
      </c>
    </row>
    <row r="21" spans="1:11">
      <c r="A21" s="4" t="s">
        <v>399</v>
      </c>
      <c r="H21" s="6" t="n">
        <v>7500</v>
      </c>
    </row>
    <row r="22" spans="1:11">
      <c r="A22" s="4" t="s">
        <v>321</v>
      </c>
      <c r="H22" s="4" t="s">
        <v>655</v>
      </c>
    </row>
    <row r="23" spans="1:11">
      <c r="A23" s="4" t="s">
        <v>401</v>
      </c>
      <c r="H23" s="4" t="s">
        <v>656</v>
      </c>
    </row>
    <row r="24" spans="1:11">
      <c r="A24" s="4" t="s">
        <v>485</v>
      </c>
      <c r="F24" s="6" t="n">
        <v>40000</v>
      </c>
    </row>
    <row r="25" spans="1:11">
      <c r="A25" s="4" t="s">
        <v>484</v>
      </c>
      <c r="F25" s="5" t="n">
        <v>3508771</v>
      </c>
    </row>
    <row r="26" spans="1:11">
      <c r="A26" s="4" t="s">
        <v>658</v>
      </c>
    </row>
    <row r="27" spans="1:11">
      <c r="A27" s="3" t="s">
        <v>650</v>
      </c>
    </row>
    <row r="28" spans="1:11">
      <c r="A28" s="4" t="s">
        <v>483</v>
      </c>
      <c r="G28" s="5" t="n">
        <v>624999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3</v>
      </c>
      <c r="B4" s="6" t="n">
        <v>412875</v>
      </c>
      <c r="C4" s="6" t="n">
        <v>-6429565</v>
      </c>
    </row>
    <row r="5" spans="1:3">
      <c r="A5" s="3" t="s">
        <v>135</v>
      </c>
    </row>
    <row r="6" spans="1:3">
      <c r="A6" s="4" t="s">
        <v>136</v>
      </c>
      <c r="B6" s="6" t="n">
        <v>322</v>
      </c>
      <c r="C6" s="5" t="n">
        <v>13577</v>
      </c>
    </row>
    <row r="7" spans="1:3">
      <c r="A7" s="4" t="s">
        <v>137</v>
      </c>
      <c r="B7" s="4" t="s">
        <v>35</v>
      </c>
      <c r="C7" s="5" t="n">
        <v>4786</v>
      </c>
    </row>
    <row r="8" spans="1:3">
      <c r="A8" s="4" t="s">
        <v>79</v>
      </c>
      <c r="B8" s="4" t="s">
        <v>35</v>
      </c>
      <c r="C8" s="5" t="n">
        <v>6485438</v>
      </c>
    </row>
    <row r="9" spans="1:3">
      <c r="A9" s="4" t="s">
        <v>80</v>
      </c>
      <c r="B9" s="4" t="s">
        <v>35</v>
      </c>
      <c r="C9" s="5" t="n">
        <v>-120000</v>
      </c>
    </row>
    <row r="10" spans="1:3">
      <c r="A10" s="4" t="s">
        <v>81</v>
      </c>
      <c r="B10" s="6" t="n">
        <v>236050</v>
      </c>
      <c r="C10" s="5" t="n">
        <v>106589</v>
      </c>
    </row>
    <row r="11" spans="1:3">
      <c r="A11" s="4" t="s">
        <v>87</v>
      </c>
      <c r="B11" s="4" t="s">
        <v>35</v>
      </c>
      <c r="C11" s="6" t="n">
        <v>43315</v>
      </c>
    </row>
    <row r="12" spans="1:3">
      <c r="A12" s="4" t="s">
        <v>138</v>
      </c>
      <c r="B12" s="6" t="n">
        <v>-4245</v>
      </c>
      <c r="C12" s="4" t="s">
        <v>35</v>
      </c>
    </row>
    <row r="13" spans="1:3">
      <c r="A13" s="4" t="s">
        <v>83</v>
      </c>
      <c r="B13" s="4" t="s">
        <v>35</v>
      </c>
      <c r="C13" s="6" t="n">
        <v>-1536822</v>
      </c>
    </row>
    <row r="14" spans="1:3">
      <c r="A14" s="4" t="s">
        <v>139</v>
      </c>
      <c r="B14" s="6" t="n">
        <v>232843</v>
      </c>
      <c r="C14" s="5" t="n">
        <v>78425</v>
      </c>
    </row>
    <row r="15" spans="1:3">
      <c r="A15" s="4" t="s">
        <v>88</v>
      </c>
      <c r="B15" s="5" t="n">
        <v>-333769</v>
      </c>
      <c r="C15" s="5" t="n">
        <v>-85864</v>
      </c>
    </row>
    <row r="16" spans="1:3">
      <c r="A16" s="4" t="s">
        <v>140</v>
      </c>
      <c r="B16" s="6" t="n">
        <v>-1844967</v>
      </c>
      <c r="C16" s="5" t="n">
        <v>-1944388</v>
      </c>
    </row>
    <row r="17" spans="1:3">
      <c r="A17" s="4" t="s">
        <v>141</v>
      </c>
      <c r="B17" s="4" t="s">
        <v>35</v>
      </c>
      <c r="C17" s="5" t="n">
        <v>892548</v>
      </c>
    </row>
    <row r="18" spans="1:3">
      <c r="A18" s="4" t="s">
        <v>142</v>
      </c>
      <c r="B18" s="4" t="s">
        <v>35</v>
      </c>
      <c r="C18" s="5" t="n">
        <v>30592</v>
      </c>
    </row>
    <row r="19" spans="1:3">
      <c r="A19" s="4" t="s">
        <v>90</v>
      </c>
      <c r="B19" s="6" t="n">
        <v>-1532</v>
      </c>
      <c r="C19" s="5" t="n">
        <v>-51364</v>
      </c>
    </row>
    <row r="20" spans="1:3">
      <c r="A20" s="3" t="s">
        <v>143</v>
      </c>
    </row>
    <row r="21" spans="1:3">
      <c r="A21" s="4" t="s">
        <v>144</v>
      </c>
      <c r="B21" s="5" t="n">
        <v>-12090</v>
      </c>
      <c r="C21" s="5" t="n">
        <v>27957</v>
      </c>
    </row>
    <row r="22" spans="1:3">
      <c r="A22" s="4" t="s">
        <v>145</v>
      </c>
      <c r="B22" s="5" t="n">
        <v>-3779</v>
      </c>
      <c r="C22" s="5" t="n">
        <v>-1574</v>
      </c>
    </row>
    <row r="23" spans="1:3">
      <c r="A23" s="4" t="s">
        <v>146</v>
      </c>
      <c r="B23" s="5" t="n">
        <v>120280</v>
      </c>
      <c r="C23" s="5" t="n">
        <v>62315</v>
      </c>
    </row>
    <row r="24" spans="1:3">
      <c r="A24" s="4" t="s">
        <v>147</v>
      </c>
      <c r="B24" s="5" t="n">
        <v>185739</v>
      </c>
      <c r="C24" s="5" t="n">
        <v>523601</v>
      </c>
    </row>
    <row r="25" spans="1:3">
      <c r="A25" s="4" t="s">
        <v>148</v>
      </c>
      <c r="B25" s="6" t="n">
        <v>-1012273</v>
      </c>
      <c r="C25" s="5" t="n">
        <v>-1900434</v>
      </c>
    </row>
    <row r="26" spans="1:3">
      <c r="A26" s="3" t="s">
        <v>149</v>
      </c>
    </row>
    <row r="27" spans="1:3">
      <c r="A27" s="4" t="s">
        <v>150</v>
      </c>
      <c r="B27" s="4" t="s">
        <v>35</v>
      </c>
      <c r="C27" s="5" t="n">
        <v>1500000</v>
      </c>
    </row>
    <row r="28" spans="1:3">
      <c r="A28" s="4" t="s">
        <v>151</v>
      </c>
      <c r="B28" s="4" t="s">
        <v>35</v>
      </c>
      <c r="C28" s="5" t="n">
        <v>-72</v>
      </c>
    </row>
    <row r="29" spans="1:3">
      <c r="A29" s="4" t="s">
        <v>152</v>
      </c>
      <c r="B29" s="4" t="s">
        <v>35</v>
      </c>
      <c r="C29" s="5" t="n">
        <v>60000</v>
      </c>
    </row>
    <row r="30" spans="1:3">
      <c r="A30" s="4" t="s">
        <v>153</v>
      </c>
      <c r="B30" s="4" t="s">
        <v>35</v>
      </c>
      <c r="C30" s="5" t="n">
        <v>1555000</v>
      </c>
    </row>
    <row r="31" spans="1:3">
      <c r="A31" s="4" t="s">
        <v>154</v>
      </c>
      <c r="B31" s="4" t="s">
        <v>35</v>
      </c>
      <c r="C31" s="5" t="n">
        <v>3114928</v>
      </c>
    </row>
    <row r="32" spans="1:3">
      <c r="A32" s="3" t="s">
        <v>155</v>
      </c>
    </row>
    <row r="33" spans="1:3">
      <c r="A33" s="4" t="s">
        <v>156</v>
      </c>
      <c r="B33" s="4" t="s">
        <v>35</v>
      </c>
      <c r="C33" s="5" t="n">
        <v>-1930000</v>
      </c>
    </row>
    <row r="34" spans="1:3">
      <c r="A34" s="4" t="s">
        <v>157</v>
      </c>
      <c r="C34" s="5" t="n">
        <v>1088605</v>
      </c>
    </row>
    <row r="35" spans="1:3">
      <c r="A35" s="4" t="s">
        <v>158</v>
      </c>
      <c r="B35" s="6" t="n">
        <v>980000</v>
      </c>
      <c r="C35" s="5" t="n">
        <v>240000</v>
      </c>
    </row>
    <row r="36" spans="1:3">
      <c r="A36" s="4" t="s">
        <v>159</v>
      </c>
      <c r="C36" s="5" t="n">
        <v>-587276</v>
      </c>
    </row>
    <row r="37" spans="1:3">
      <c r="A37" s="4" t="s">
        <v>160</v>
      </c>
      <c r="B37" s="5" t="n">
        <v>980000</v>
      </c>
      <c r="C37" s="5" t="n">
        <v>-1188671</v>
      </c>
    </row>
    <row r="38" spans="1:3">
      <c r="A38" s="4" t="s">
        <v>161</v>
      </c>
      <c r="B38" s="5" t="n">
        <v>-32273</v>
      </c>
      <c r="C38" s="5" t="n">
        <v>25823</v>
      </c>
    </row>
    <row r="39" spans="1:3">
      <c r="A39" s="4" t="s">
        <v>162</v>
      </c>
      <c r="B39" s="5" t="n">
        <v>38490</v>
      </c>
      <c r="C39" s="5" t="n">
        <v>12667</v>
      </c>
    </row>
    <row r="40" spans="1:3">
      <c r="A40" s="4" t="s">
        <v>163</v>
      </c>
      <c r="B40" s="6" t="n">
        <v>6217</v>
      </c>
      <c r="C40" s="6" t="n">
        <v>38490</v>
      </c>
    </row>
    <row r="41" spans="1:3">
      <c r="A41" s="3" t="s">
        <v>164</v>
      </c>
    </row>
    <row r="42" spans="1:3">
      <c r="A42" s="4" t="s">
        <v>165</v>
      </c>
      <c r="B42" s="4" t="s">
        <v>35</v>
      </c>
      <c r="C42" s="4" t="s">
        <v>35</v>
      </c>
    </row>
    <row r="43" spans="1:3">
      <c r="A43" s="4" t="s">
        <v>166</v>
      </c>
      <c r="B43" s="6" t="n">
        <v>2652</v>
      </c>
      <c r="C43" s="6" t="n">
        <v>127523</v>
      </c>
    </row>
    <row r="44" spans="1:3">
      <c r="A44" s="3" t="s">
        <v>167</v>
      </c>
    </row>
    <row r="45" spans="1:3">
      <c r="A45" s="4" t="s">
        <v>168</v>
      </c>
      <c r="B45" s="4" t="s">
        <v>35</v>
      </c>
      <c r="C45" s="5" t="n">
        <v>700000</v>
      </c>
    </row>
    <row r="46" spans="1:3">
      <c r="A46" s="4" t="s">
        <v>169</v>
      </c>
      <c r="B46" s="4" t="s">
        <v>35</v>
      </c>
      <c r="C46" s="5" t="n">
        <v>106000</v>
      </c>
    </row>
    <row r="47" spans="1:3">
      <c r="A47" s="4" t="s">
        <v>170</v>
      </c>
      <c r="B47" s="6" t="n">
        <v>238499</v>
      </c>
      <c r="C47" s="5" t="n">
        <v>338676</v>
      </c>
    </row>
    <row r="48" spans="1:3">
      <c r="A48" s="4" t="s">
        <v>171</v>
      </c>
      <c r="B48" s="4" t="s">
        <v>35</v>
      </c>
      <c r="C48" s="6" t="n">
        <v>246315</v>
      </c>
    </row>
    <row r="49" spans="1:3">
      <c r="A49" s="4" t="s">
        <v>172</v>
      </c>
      <c r="B49" s="6" t="n">
        <v>808438</v>
      </c>
      <c r="C4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DESCRIPTION OF</vt:lpstr>
      <vt:lpstr>SUMMARY OF SIGNIFICANT ACCOUNTI</vt:lpstr>
      <vt:lpstr>GOING CONCERN AND BBL TRANSACTI</vt:lpstr>
      <vt:lpstr>INVESTMENT IN MINERA LI</vt:lpstr>
      <vt:lpstr>PROPERTY AND EQUIPMENT</vt:lpstr>
      <vt:lpstr>RELATED PARTY TRANSACTIONS</vt:lpstr>
      <vt:lpstr>NOTE PAYABLE</vt:lpstr>
      <vt:lpstr>CONVERTIBLE NOTES PAYABLE</vt:lpstr>
      <vt:lpstr>DERIVATIVE LIABILITIES</vt:lpstr>
      <vt:lpstr>STOCKHOLDERS' EQUITY</vt:lpstr>
      <vt:lpstr>FAIR VALUE MEASUREMENTS</vt:lpstr>
      <vt:lpstr>INCOME TAXES</vt:lpstr>
      <vt:lpstr>COMMITMENTS AND CONTINGENCIES</vt:lpstr>
      <vt:lpstr>SUBSEQUENT EVENTS</vt:lpstr>
      <vt:lpstr>SUMMARY OF SIGNIFICANT ACCOUN21</vt:lpstr>
      <vt:lpstr>SUMMARY OF SIGNIFICANT ACCOUN22</vt:lpstr>
      <vt:lpstr>INVESTMENT IN MINERA LI (Tables</vt:lpstr>
      <vt:lpstr>PROPERTY AND EQUIPMENT (Tables)</vt:lpstr>
      <vt:lpstr>RELATED PARTY TRANSACTIONS (Tab</vt:lpstr>
      <vt:lpstr>DERIVATIVE LIABILITIES (Tables)</vt:lpstr>
      <vt:lpstr>STOCKHOLDERS' EQUITY (Tables)</vt:lpstr>
      <vt:lpstr>FAIR VALUE MEASUREMENTS (Tables</vt:lpstr>
      <vt:lpstr>INCOME TAXES (Tables)</vt:lpstr>
      <vt:lpstr>ORGANIZATION AND DESCRIPTION 30</vt:lpstr>
      <vt:lpstr>SUMMARY OF SIGNIFICANT ACCOUN31</vt:lpstr>
      <vt:lpstr>SUMMARY OF SIGNIFICANT ACCOUN32</vt:lpstr>
      <vt:lpstr>GOING CONCERN AND BBL TRANSAC33</vt:lpstr>
      <vt:lpstr>INVESTMENT IN MINERA LI (Invest</vt:lpstr>
      <vt:lpstr>INVESTMENT IN MINERA LI (Narrat</vt:lpstr>
      <vt:lpstr>INVESTMENT IN MINERA LI (Fair V</vt:lpstr>
      <vt:lpstr>INVESTMENT IN MINERA LI (Summar</vt:lpstr>
      <vt:lpstr>PROPERTY AND EQUIPMENT (Schedul</vt:lpstr>
      <vt:lpstr>PROPERTY AND EQUIPMENT (Narrati</vt:lpstr>
      <vt:lpstr>RELATED PARTY TRANSACTIONS (Nar</vt:lpstr>
      <vt:lpstr>RELATED PARTY TRANSACTIONS (Sch</vt:lpstr>
      <vt:lpstr>NOTE PAYABLE (Details)</vt:lpstr>
      <vt:lpstr>CONVERTIBLE NOTES PAYABLE (Deta</vt:lpstr>
      <vt:lpstr>DERIVATIVE LIABILITIES (Schedul</vt:lpstr>
      <vt:lpstr>DERIVATIVE LIABILITIES (Sched45</vt:lpstr>
      <vt:lpstr>STOCKHOLDERS' EQUITY (Narrative</vt:lpstr>
      <vt:lpstr>STOCKHOLDERS' EQUITY (Schedule </vt:lpstr>
      <vt:lpstr>STOCKHOLDERS' EQUITY (Schedul48</vt:lpstr>
      <vt:lpstr>STOCKHOLDERS' EQUITY (Schedul49</vt:lpstr>
      <vt:lpstr>STOCKHOLDERS' EQUITY (Schedul50</vt:lpstr>
      <vt:lpstr>FAIR VALUE MEASUREMENTS (Schedu</vt:lpstr>
      <vt:lpstr>FAIR VALUE MEASUREMENTS (Sche52</vt:lpstr>
      <vt:lpstr>INCOME TAXES (Schedule of Compo</vt:lpstr>
      <vt:lpstr>INCOME TAXES (Schedule of Defer</vt:lpstr>
      <vt:lpstr>INCOME TAXES (Schedule of Recon</vt:lpstr>
      <vt:lpstr>INCOME TAXES (Narrative) (Deta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33:38Z</dcterms:created>
  <dcterms:modified xmlns:dcterms="http://purl.org/dc/terms/" xmlns:xsi="http://www.w3.org/2001/XMLSchema-instance" xsi:type="dcterms:W3CDTF">2015-11-06T14:33:38Z</dcterms:modified>
  <dc:title xmlns:dc="http://purl.org/dc/elements/1.1/">Untitled</dc:title>
  <dc:description xmlns:dc="http://purl.org/dc/elements/1.1/"/>
  <dc:subject xmlns:dc="http://purl.org/dc/elements/1.1/"/>
  <cp:keywords/>
  <cp:category/>
</cp:coreProperties>
</file>